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Organization, Basis of Prese" sheetId="7" state="visible" r:id="rId7"/>
    <sheet xmlns:r="http://schemas.openxmlformats.org/officeDocument/2006/relationships" name="2. Significant Accounting Polic" sheetId="8" state="visible" r:id="rId8"/>
    <sheet xmlns:r="http://schemas.openxmlformats.org/officeDocument/2006/relationships" name="3. Mineral Rights and Propertie" sheetId="9" state="visible" r:id="rId9"/>
    <sheet xmlns:r="http://schemas.openxmlformats.org/officeDocument/2006/relationships" name="4. Mining Option Agreement" sheetId="10" state="visible" r:id="rId10"/>
    <sheet xmlns:r="http://schemas.openxmlformats.org/officeDocument/2006/relationships" name="5. Acquisition of SDA Mill" sheetId="11" state="visible" r:id="rId11"/>
    <sheet xmlns:r="http://schemas.openxmlformats.org/officeDocument/2006/relationships" name="6. Interim Toll Milling Agreeme" sheetId="12" state="visible" r:id="rId12"/>
    <sheet xmlns:r="http://schemas.openxmlformats.org/officeDocument/2006/relationships" name="7. Fair Value of Financial Inst" sheetId="13" state="visible" r:id="rId13"/>
    <sheet xmlns:r="http://schemas.openxmlformats.org/officeDocument/2006/relationships" name="8. Line of Credit - Related Par" sheetId="14" state="visible" r:id="rId14"/>
    <sheet xmlns:r="http://schemas.openxmlformats.org/officeDocument/2006/relationships" name="9. Notes Payable - Related Part" sheetId="15" state="visible" r:id="rId15"/>
    <sheet xmlns:r="http://schemas.openxmlformats.org/officeDocument/2006/relationships" name="10. Notes payable" sheetId="16" state="visible" r:id="rId16"/>
    <sheet xmlns:r="http://schemas.openxmlformats.org/officeDocument/2006/relationships" name="11. Convertible Notes Payable a" sheetId="17" state="visible" r:id="rId17"/>
    <sheet xmlns:r="http://schemas.openxmlformats.org/officeDocument/2006/relationships" name="12. Stockholders' Deficit" sheetId="18" state="visible" r:id="rId18"/>
    <sheet xmlns:r="http://schemas.openxmlformats.org/officeDocument/2006/relationships" name="13. Commitments and Contingenci" sheetId="19" state="visible" r:id="rId19"/>
    <sheet xmlns:r="http://schemas.openxmlformats.org/officeDocument/2006/relationships" name="14. Executive Employment Agreem" sheetId="20" state="visible" r:id="rId20"/>
    <sheet xmlns:r="http://schemas.openxmlformats.org/officeDocument/2006/relationships" name="15. Related Party Transactions" sheetId="21" state="visible" r:id="rId21"/>
    <sheet xmlns:r="http://schemas.openxmlformats.org/officeDocument/2006/relationships" name="16. Income Taxes" sheetId="22" state="visible" r:id="rId22"/>
    <sheet xmlns:r="http://schemas.openxmlformats.org/officeDocument/2006/relationships" name="17. Subsequent Events" sheetId="23" state="visible" r:id="rId23"/>
    <sheet xmlns:r="http://schemas.openxmlformats.org/officeDocument/2006/relationships" name="2. Significant Accounting Pol_2" sheetId="24" state="visible" r:id="rId24"/>
    <sheet xmlns:r="http://schemas.openxmlformats.org/officeDocument/2006/relationships" name="5. Acquisition of SDA Mill (Tab" sheetId="25" state="visible" r:id="rId25"/>
    <sheet xmlns:r="http://schemas.openxmlformats.org/officeDocument/2006/relationships" name="7. Fair Value of Financial In_2" sheetId="26" state="visible" r:id="rId26"/>
    <sheet xmlns:r="http://schemas.openxmlformats.org/officeDocument/2006/relationships" name="11. Convertible Notes Payable_2" sheetId="27" state="visible" r:id="rId27"/>
    <sheet xmlns:r="http://schemas.openxmlformats.org/officeDocument/2006/relationships" name="12. Stockholders' Deficit (Tabl" sheetId="28" state="visible" r:id="rId28"/>
    <sheet xmlns:r="http://schemas.openxmlformats.org/officeDocument/2006/relationships" name="13. Commitments and Contingen_2" sheetId="29" state="visible" r:id="rId29"/>
    <sheet xmlns:r="http://schemas.openxmlformats.org/officeDocument/2006/relationships" name="15. Related Party Transactions " sheetId="30" state="visible" r:id="rId30"/>
    <sheet xmlns:r="http://schemas.openxmlformats.org/officeDocument/2006/relationships" name="16. Income Taxes (Tables)" sheetId="31" state="visible" r:id="rId31"/>
    <sheet xmlns:r="http://schemas.openxmlformats.org/officeDocument/2006/relationships" name="1. Organization, Basis of Pre_2" sheetId="32" state="visible" r:id="rId32"/>
    <sheet xmlns:r="http://schemas.openxmlformats.org/officeDocument/2006/relationships" name="2. Significant Accounting Pol_3" sheetId="33" state="visible" r:id="rId33"/>
    <sheet xmlns:r="http://schemas.openxmlformats.org/officeDocument/2006/relationships" name="3. Mineral Rights and Propert_2" sheetId="34" state="visible" r:id="rId34"/>
    <sheet xmlns:r="http://schemas.openxmlformats.org/officeDocument/2006/relationships" name="4. Mining Option Agreement (Det" sheetId="35" state="visible" r:id="rId35"/>
    <sheet xmlns:r="http://schemas.openxmlformats.org/officeDocument/2006/relationships" name="5. Acquisition of SDA Mill (Det" sheetId="36" state="visible" r:id="rId36"/>
    <sheet xmlns:r="http://schemas.openxmlformats.org/officeDocument/2006/relationships" name="5. Acquisition of SDA Mill (D_2" sheetId="37" state="visible" r:id="rId37"/>
    <sheet xmlns:r="http://schemas.openxmlformats.org/officeDocument/2006/relationships" name="5. Acquisition of SDA Mill (D_3" sheetId="38" state="visible" r:id="rId38"/>
    <sheet xmlns:r="http://schemas.openxmlformats.org/officeDocument/2006/relationships" name="6. Interim Toll Milling Agree_2" sheetId="39" state="visible" r:id="rId39"/>
    <sheet xmlns:r="http://schemas.openxmlformats.org/officeDocument/2006/relationships" name="7. Fair Value of Financial In_3" sheetId="40" state="visible" r:id="rId40"/>
    <sheet xmlns:r="http://schemas.openxmlformats.org/officeDocument/2006/relationships" name="7. Fair Value of Financial In_4" sheetId="41" state="visible" r:id="rId41"/>
    <sheet xmlns:r="http://schemas.openxmlformats.org/officeDocument/2006/relationships" name="7. Fair Value of Financial In_5" sheetId="42" state="visible" r:id="rId42"/>
    <sheet xmlns:r="http://schemas.openxmlformats.org/officeDocument/2006/relationships" name="8. Line of Credit - Related P_2" sheetId="43" state="visible" r:id="rId43"/>
    <sheet xmlns:r="http://schemas.openxmlformats.org/officeDocument/2006/relationships" name="9. Notes Payable - Related Pa_2" sheetId="44" state="visible" r:id="rId44"/>
    <sheet xmlns:r="http://schemas.openxmlformats.org/officeDocument/2006/relationships" name="10. Notes payable (Details Narr" sheetId="45" state="visible" r:id="rId45"/>
    <sheet xmlns:r="http://schemas.openxmlformats.org/officeDocument/2006/relationships" name="11. Convertible Notes Payable_3" sheetId="46" state="visible" r:id="rId46"/>
    <sheet xmlns:r="http://schemas.openxmlformats.org/officeDocument/2006/relationships" name="11. Convertible Note Payable (D" sheetId="47" state="visible" r:id="rId47"/>
    <sheet xmlns:r="http://schemas.openxmlformats.org/officeDocument/2006/relationships" name="12. Shareholders' Deficit (Deta" sheetId="48" state="visible" r:id="rId48"/>
    <sheet xmlns:r="http://schemas.openxmlformats.org/officeDocument/2006/relationships" name="12. Stockholders' Deficit (Deta" sheetId="49" state="visible" r:id="rId49"/>
    <sheet xmlns:r="http://schemas.openxmlformats.org/officeDocument/2006/relationships" name="12. Stockholders' Deficit (De_2" sheetId="50" state="visible" r:id="rId50"/>
    <sheet xmlns:r="http://schemas.openxmlformats.org/officeDocument/2006/relationships" name="12. Stockholders' Deficit (De_3" sheetId="51" state="visible" r:id="rId51"/>
    <sheet xmlns:r="http://schemas.openxmlformats.org/officeDocument/2006/relationships" name="12. Stockholders' Deficit (De_4" sheetId="52" state="visible" r:id="rId52"/>
    <sheet xmlns:r="http://schemas.openxmlformats.org/officeDocument/2006/relationships" name="13. Commitments and Contingen_3" sheetId="53" state="visible" r:id="rId53"/>
    <sheet xmlns:r="http://schemas.openxmlformats.org/officeDocument/2006/relationships" name="13. Commitments and Contingen_4" sheetId="54" state="visible" r:id="rId54"/>
    <sheet xmlns:r="http://schemas.openxmlformats.org/officeDocument/2006/relationships" name="14. Executive Employment Agre_2" sheetId="55" state="visible" r:id="rId55"/>
    <sheet xmlns:r="http://schemas.openxmlformats.org/officeDocument/2006/relationships" name="15. Related Party Transaction_2" sheetId="56" state="visible" r:id="rId56"/>
    <sheet xmlns:r="http://schemas.openxmlformats.org/officeDocument/2006/relationships" name="15. Related Party Transaction_3" sheetId="57" state="visible" r:id="rId57"/>
    <sheet xmlns:r="http://schemas.openxmlformats.org/officeDocument/2006/relationships" name="15. Related Party Transaction_4" sheetId="58" state="visible" r:id="rId58"/>
    <sheet xmlns:r="http://schemas.openxmlformats.org/officeDocument/2006/relationships" name="16. Income Taxes (Details - Com" sheetId="59" state="visible" r:id="rId59"/>
    <sheet xmlns:r="http://schemas.openxmlformats.org/officeDocument/2006/relationships" name="16. Income Taxes (Details - Def" sheetId="60" state="visible" r:id="rId60"/>
    <sheet xmlns:r="http://schemas.openxmlformats.org/officeDocument/2006/relationships" name="16. Income Taxes (Details Narra" sheetId="61" state="visible" r:id="rId61"/>
  </sheets>
  <definedNames/>
  <calcPr calcId="124519" fullCalcOnLoad="1"/>
</workbook>
</file>

<file path=xl/sharedStrings.xml><?xml version="1.0" encoding="utf-8"?>
<sst xmlns="http://schemas.openxmlformats.org/spreadsheetml/2006/main" uniqueCount="638">
  <si>
    <t>Document and Entity Information - USD ($)</t>
  </si>
  <si>
    <t>12 Months Ended</t>
  </si>
  <si>
    <t>Dec. 31, 2018</t>
  </si>
  <si>
    <t>Apr. 11, 2019</t>
  </si>
  <si>
    <t>Jun. 29, 2018</t>
  </si>
  <si>
    <t>Document And Entity Information</t>
  </si>
  <si>
    <t>Entity Registrant Name</t>
  </si>
  <si>
    <t>MAGELLAN GOLD Corp</t>
  </si>
  <si>
    <t>Entity Central Index Key</t>
  </si>
  <si>
    <t>0001515317</t>
  </si>
  <si>
    <t>Document Type</t>
  </si>
  <si>
    <t>POS AM</t>
  </si>
  <si>
    <t>Document Period End Date</t>
  </si>
  <si>
    <t>Dec. 31,
		2018</t>
  </si>
  <si>
    <t>Amendment Flag</t>
  </si>
  <si>
    <t>false</t>
  </si>
  <si>
    <t>Current Fiscal Year End Date</t>
  </si>
  <si>
    <t>--12-31</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Consolidated Balance Sheets - USD ($)</t>
  </si>
  <si>
    <t>Dec. 31, 2017</t>
  </si>
  <si>
    <t>Current Assets</t>
  </si>
  <si>
    <t>Cash</t>
  </si>
  <si>
    <t>Due from Rose Petroleum</t>
  </si>
  <si>
    <t>Investment in Rio Silver equities</t>
  </si>
  <si>
    <t>Prepaid expenses and other current assets</t>
  </si>
  <si>
    <t>Total current assets</t>
  </si>
  <si>
    <t>Mineral rights, net of impairment</t>
  </si>
  <si>
    <t>Property, plant &amp; equipment net of accumulated depreciation of $130,644 and $11,822, respectively</t>
  </si>
  <si>
    <t>Other Assets:</t>
  </si>
  <si>
    <t>Prepaid expenses and other assets</t>
  </si>
  <si>
    <t>Total assets</t>
  </si>
  <si>
    <t>Current liabilities:</t>
  </si>
  <si>
    <t>Accounts payable</t>
  </si>
  <si>
    <t>Accrued liabilities</t>
  </si>
  <si>
    <t>Line of credit - related party</t>
  </si>
  <si>
    <t>Notes payable - related parties</t>
  </si>
  <si>
    <t>Notes payable</t>
  </si>
  <si>
    <t>Convertible note payable- related party</t>
  </si>
  <si>
    <t>Convertible notes payable</t>
  </si>
  <si>
    <t>Accrued interest - related parties</t>
  </si>
  <si>
    <t>Accrued interest</t>
  </si>
  <si>
    <t>Advances payable, related party</t>
  </si>
  <si>
    <t>Total current liabilities</t>
  </si>
  <si>
    <t>Long term liabilities:</t>
  </si>
  <si>
    <t>Asset Retirement Obligation</t>
  </si>
  <si>
    <t>Total liabilities</t>
  </si>
  <si>
    <t>Shareholders' deficit:</t>
  </si>
  <si>
    <t>Preferred shares, $.001 par value, 25,000,000 shares authorized, no shares issued and outstanding</t>
  </si>
  <si>
    <t>Common shares - $0.001 par value; 1,000,000,000 shares authorized, 3,264,752 and 1,911,628 shares issued and outstanding, respectively</t>
  </si>
  <si>
    <t>Additional paid-in capital</t>
  </si>
  <si>
    <t>Accumulated other comprehensive loss</t>
  </si>
  <si>
    <t>Accumulated deficit</t>
  </si>
  <si>
    <t>Shareholders' deficit</t>
  </si>
  <si>
    <t>Total liabilities and shareholders' deficit</t>
  </si>
  <si>
    <t>Consolidated Balance Sheets (Parenthetical) - USD ($)</t>
  </si>
  <si>
    <t>Statement of Financial Position [Abstract]</t>
  </si>
  <si>
    <t>Accumulated depreciation</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 net</t>
  </si>
  <si>
    <t>Operating costs and expenses:</t>
  </si>
  <si>
    <t>Cost of Sales</t>
  </si>
  <si>
    <t>Exploration costs</t>
  </si>
  <si>
    <t>General and administrative expenses</t>
  </si>
  <si>
    <t>Depreciation and amortization</t>
  </si>
  <si>
    <t>Accretion of asset retirement obligation</t>
  </si>
  <si>
    <t>Impairment loss</t>
  </si>
  <si>
    <t>Total operating costs and expenses</t>
  </si>
  <si>
    <t>Operating loss</t>
  </si>
  <si>
    <t>Other income (expense):</t>
  </si>
  <si>
    <t>Interest expense</t>
  </si>
  <si>
    <t>Foreign currency exchange gain</t>
  </si>
  <si>
    <t>Loss on extinguishment of debt</t>
  </si>
  <si>
    <t>Unrealized gain (loss) on equity securities</t>
  </si>
  <si>
    <t>Other expenses</t>
  </si>
  <si>
    <t>Gain (loss) on change in derivative liability</t>
  </si>
  <si>
    <t>Total other income (expense)</t>
  </si>
  <si>
    <t>Net loss</t>
  </si>
  <si>
    <t>Deemed dividend</t>
  </si>
  <si>
    <t>Net loss attributable to common shareholders</t>
  </si>
  <si>
    <t>Other comprehensive income (loss):</t>
  </si>
  <si>
    <t>Foreign currency translation</t>
  </si>
  <si>
    <t>Unrealized loss on available-for-sale securities</t>
  </si>
  <si>
    <t>Net comprehensive loss</t>
  </si>
  <si>
    <t>Basic and diluted net loss per common share</t>
  </si>
  <si>
    <t>Basic and diluted weighted-average common shares outstanding</t>
  </si>
  <si>
    <t>Consolidated Statements of Shareholders' Deficit (unaudited) - USD ($)</t>
  </si>
  <si>
    <t>Preferred Stock</t>
  </si>
  <si>
    <t>Common Stock</t>
  </si>
  <si>
    <t>Additional Paid-In Capital</t>
  </si>
  <si>
    <t>Other Comprehensive Gain (Loss)</t>
  </si>
  <si>
    <t>Accumulated Deficit</t>
  </si>
  <si>
    <t>Total</t>
  </si>
  <si>
    <t>Beginning Balance, Shares at Dec. 31, 2016</t>
  </si>
  <si>
    <t>Beginning Balance, Amount at Dec. 31, 2016</t>
  </si>
  <si>
    <t>Sales of Common Stock and Warrants, Shares</t>
  </si>
  <si>
    <t>Sales of Common Stock and Warrants, Amount</t>
  </si>
  <si>
    <t>Resolution of derivative liability</t>
  </si>
  <si>
    <t>Conversion of Notes payable/debt, Shares</t>
  </si>
  <si>
    <t>Conversion of Notes payable/debt, Amount</t>
  </si>
  <si>
    <t>Reclassification of Derivative Liability</t>
  </si>
  <si>
    <t>Stock Issued for Prepaid Services, Shares</t>
  </si>
  <si>
    <t>Stock Issued for Prepaid Services, Amount</t>
  </si>
  <si>
    <t>Stock Based Compensation, Shares</t>
  </si>
  <si>
    <t>Stock Based Compensation, Amount</t>
  </si>
  <si>
    <t>Stock Issued for Acquisition of SDA Mill, Shares</t>
  </si>
  <si>
    <t>Stock Issued for Acquisition of SDA Mill, Amount</t>
  </si>
  <si>
    <t>Capital Contribution</t>
  </si>
  <si>
    <t>Warrant derivative liability</t>
  </si>
  <si>
    <t>Deemed dividend, value</t>
  </si>
  <si>
    <t>Net Loss</t>
  </si>
  <si>
    <t>Other Comprehensive Loss</t>
  </si>
  <si>
    <t>Ending Balance, Shares at Dec. 31, 2017</t>
  </si>
  <si>
    <t>Ending Balance, Amount at Dec. 31, 2017</t>
  </si>
  <si>
    <t>Adoption of ASU 2016-01</t>
  </si>
  <si>
    <t>Exercise of Warrants, Shares</t>
  </si>
  <si>
    <t>Exercise of Warrants, Amount</t>
  </si>
  <si>
    <t>Conversion of debt - related party, shares</t>
  </si>
  <si>
    <t>Conversion of debt - related party, value</t>
  </si>
  <si>
    <t>Stock issued for assets, shares</t>
  </si>
  <si>
    <t>Stock issued for assets, value</t>
  </si>
  <si>
    <t>Deemed dividend, shares</t>
  </si>
  <si>
    <t>Rounding from stock split</t>
  </si>
  <si>
    <t>Ending Balance, Shares at Dec. 31, 2018</t>
  </si>
  <si>
    <t>Ending Balance, Amount at Dec. 31, 2018</t>
  </si>
  <si>
    <t>Consolidated Statements of Cash Flows - USD ($)</t>
  </si>
  <si>
    <t>Operating activities:</t>
  </si>
  <si>
    <t>Adjustments to reconcile net loss to net cash used in operating activities:</t>
  </si>
  <si>
    <t>Accretion of discounts on notes payable</t>
  </si>
  <si>
    <t>Amortization of service contracts</t>
  </si>
  <si>
    <t>Depreciation and amortization expense</t>
  </si>
  <si>
    <t>Unrealized loss on equity securities</t>
  </si>
  <si>
    <t>(Gain) loss on change in derivative liability</t>
  </si>
  <si>
    <t>Impairment Loss</t>
  </si>
  <si>
    <t>Stock based compensation</t>
  </si>
  <si>
    <t>Changes in operating assets and liabilities:</t>
  </si>
  <si>
    <t>Accounts payable and accrued liabilities</t>
  </si>
  <si>
    <t>Net cash used in operating activities</t>
  </si>
  <si>
    <t>Investing activities:</t>
  </si>
  <si>
    <t>Purchase of plant, property and equipment</t>
  </si>
  <si>
    <t>Payment installment on El Dorado acquisition</t>
  </si>
  <si>
    <t>Purchase of Rio Silver equity securities</t>
  </si>
  <si>
    <t>Payment of option to acquire SDA mill</t>
  </si>
  <si>
    <t>Net cash used in investing activities</t>
  </si>
  <si>
    <t>Financing activities:</t>
  </si>
  <si>
    <t>Proceeds from advances from related parties</t>
  </si>
  <si>
    <t>Payments on advances from related parties</t>
  </si>
  <si>
    <t>Payments on expenses paid on related party credit card</t>
  </si>
  <si>
    <t>Proceeds from Notes payable - related parties</t>
  </si>
  <si>
    <t>Payments of Notes payable - related parties</t>
  </si>
  <si>
    <t>Proceeds from Line of credit- related party</t>
  </si>
  <si>
    <t>Proceeds from convertible notes</t>
  </si>
  <si>
    <t>Proceeds from convertible notes- related parties</t>
  </si>
  <si>
    <t>Payments on convertible notes</t>
  </si>
  <si>
    <t>Proceeds from sale of common stock and warrants</t>
  </si>
  <si>
    <t>Proceeds from exercise of warrants</t>
  </si>
  <si>
    <t>Net cash provided by financing activities</t>
  </si>
  <si>
    <t>Effect of foreign currency exchange</t>
  </si>
  <si>
    <t>Net increase in cash</t>
  </si>
  <si>
    <t>Cash at beginning of period</t>
  </si>
  <si>
    <t>Cash at end of period</t>
  </si>
  <si>
    <t>Supplemental disclosure of cash flow information</t>
  </si>
  <si>
    <t>Cash paid for interest</t>
  </si>
  <si>
    <t>Cash paid for income taxes</t>
  </si>
  <si>
    <t>Non-cash financing and investing activities:</t>
  </si>
  <si>
    <t>Conversion of line of credit to common stock</t>
  </si>
  <si>
    <t>Conversion of advances - related party to common stock</t>
  </si>
  <si>
    <t>Conversion of accrued wages to common stock</t>
  </si>
  <si>
    <t>Common stock issued for prepaid assets</t>
  </si>
  <si>
    <t>Deemed dividend on true-up share issuance</t>
  </si>
  <si>
    <t>Common stock issued for prepaid services contracts</t>
  </si>
  <si>
    <t>Common stock issued for purchase of SDA Mill</t>
  </si>
  <si>
    <t>Conversion of accounts payable- related party to note payable</t>
  </si>
  <si>
    <t>Notes payable- Rose Petroleum purchase of SDA Mill</t>
  </si>
  <si>
    <t>Dr. Carson capital contribution for waiver of accrued wages</t>
  </si>
  <si>
    <t>Conversion of notes payable and accrued interest to common stock</t>
  </si>
  <si>
    <t>Expenses paid by related party credit cards</t>
  </si>
  <si>
    <t>1. Organization, Basis of Presentation, and Nature of Operations</t>
  </si>
  <si>
    <t>Organization, Consolidation and Presentation of Financial Statements [Abstract]</t>
  </si>
  <si>
    <t>Organization, Basis of Presentation, and Nature of Operations</t>
  </si>
  <si>
    <t>Note 1 – Organization, Basis of Presentation, and Continuance
of Operations Organiz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n January 3, 2019, the Financial Industry Regulatory Authority
(“FINRA”) informed Magellan Gold Corporation, a Nevada corporation (the “Company”) that a 1-for-50 reverse
split of the Company’s common stock, previously disclosed in the Company’s Definitive Information Statement on Schedule
14C filed with the Securities and Exchange Commission (the “SEC”) on September 22, 2017, would be effective at the
market open on January 7, 2019. The stock split has been retroactively adjusted throughout these financial statements and footnotes. On December 31, 2014, we formed and organized a new wholly-owned
subsidiary, Gulf+Western Industries, Inc., a Nevada corporation (“Gulf+Western” or “G+W”), to own and operate
our Silver District mining interests. On October 1, 2014 we completed the transfer of those assets from Magellan to G+W. Effective
December 31, 2014 Magellan pledged all its ownership interest in G+W to Mr. John D. Gibbs, a significant shareholder in the Company,
as security for outstanding amounts under a line of credit agreement between Magellan and Mr. Gibbs. On June 1, 2015, we transferred 15% of our ownership interest
in G+W to Dr. W. Pierce Carson (Dr. Carson), in exchange for one year of service as President, Chief Executive Officer and Director
of G+W. As a result of the transaction, Magellan’s ownership interest in G+W was reduced to 85%. The transaction was valued
at $50,000 representing compensation for the one-year period from 2015 through May 2016. On June 1, 2016 we executed an employment
agreement with Dr. Carson in which he assumed the positions of President and Chief Executive Officer of Magellan Gold Corporation.
The agreement also provided that Dr. Carson be appointed a Director of Magellan Gold Corporation, effective June 30, 2016. As a
result, Mr. John Power resigned his positions as President and Chief Executive Officer and retained the position of Chief Financial
Officer until December 31, 2017 upon his replacement by Michael P. Martinez as CFO. Mr. Power and Dr. Carson currently serve as
Directors of Magellan. In July 2016, the Company completed a share exchange with Dr.
Carson in which Dr. Carson surrendered his 15% interest in G+W in exchange for 172,480 shares of Magellan Gold Corporation. As
a result of this transaction, G+W became a wholly owned subsidiary of Magellan Gold Corporation. On October 24, 2016, the Company entered into a Mining Option
Agreement (“Option Agreement”) between and among Rio Silver Inc., a Canadian company (“Rio Silver”), Minera
Rio Plata S.A.C. (“Minera”), a Peruvian company and subsidiary of Rio Silver, and Magellan Gold Peru S.A.C. (“Magellan
Peru”), a Peruvian company and wholly owned subsidiary of the Company pursuant to which Rio Silver through Minera granted
to the Company a sole and exclusive option to acquire an undivided 50% interest in and to property located in central Peru. Effective
December 31, 2017, the Company agreed with Rio Silver to terminate the option agreement, thereby terminating the Company’s
option to earn an interest in the Niñobamba Silver/Gold Project. The Company retained its ownership of Rio Silver stock.
Further information regarding the Option Agreement is included in Note 4– Mining Option Agreement. On November 30, 2017, the Company purchased from Rose Petroleum
plc (“Rose”) a mineral processing mill operation located in the state of Navarit, Mexico (the “SDA Mill”)
as well as its associated assets, licenses and agreements. Magellan previously paid a $50,000 option payment, and an additional
$100,000 option-to-purchase extension. The $100,000 option extension payment was applied against the cash portion of the purchase
price. The purchase price for the SDA Mill consisted of $850,000 cash,
a $50,000 promissory note, the $50,000 non-refundable option payment, the $100,000 previously paid for the option-to-purchase extension,
and 284,017 shares of common stock (the “Shares”) with a fair value of $426,025 at the closing date. The note is non-interest
bearing and due on March 10, 2018. The Shares will be held in escrow for a period of 12 months and the Company had the option to
repurchase the Shares from Rose for the sum of $500,000 in the first six months and $550,000 in months 7 to 12. Rose owned 1 share of Series A capital stock of Minerales Vane
S.A. de C.V. (“Minerales Vane 1”) and Vane Minerals (UK) Limited (“Vane UK”) owned 49,999 shares of Series
A capital stock and 26,524,000 shares of Series B capital stock of Minerales Vane 1. Prior to closing, all of the assets and operations related to
the SDA Mill were transferred to a newly incorporated entity, Minerales Vane 2 S.A. de C.V. (“Minerales Vane 2”). Magellan
purchased 100% of the issued and outstanding shares of Minerales Vane 2. Effective November 30, 2017, the Company’s newly
incorporated wholly-owned subsidiary, Magellan Acquisition Corporation (“MAC”), acquired Minerales Vane 2. On October 17, 2017, the Company amended the agreement to include
the acquisition of Minerales VANE Operaciones ("MVO") (the entity that provides labor to the Mill) for $2,500 as soon
as practicable following the closing of the acquisition of the SDA Mill. At December 31, 2017, the Company had not obtained control
of MVO. Magellan had not paid the purchase price of $2,500, had not received the outstanding shares of MVO and had not legally
acquired the assets and liabilities. The purpose of acquiring MVO is that it is the sister entity that employs all employees of
the SDA mill. In January 2018 the Company paid the purchase price and obtained legal control of MVO. The acquisition of MVO did
not result in the acquisition of any additional assets or liabilities. Our primary focus with the acquisition of the SDA Mill in Mexico
is to transform Magellan into a production company with its El Dorado concession and to continue to advance our Arizona silver
project towards resource definition and eventual development,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executive management
and significant shareholders to fund our operations as we have not generated any significant revenue.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18, we had a working capital deficit, we had not yet generated
any significant revenues or achieved profitable operations and we have accumulated losses of $6,706,524. We expect to incur further
losses in the development of our business, all of which raises substantial doubt as to our ability to continue as a going concern.
Our ability to continue as a going concern depends on our ability to generate future profits and/or to obtain the necessary financing
to meet our obligations arising from normal business operations when they come due. We anticipate that additional funding will be in the form of
additional loans from officers, directors or significant shareholders, or equity financing from the sale of our common stock but
cannot assure than any future financings will occur.</t>
  </si>
  <si>
    <t>2. Significant Accounting Policies</t>
  </si>
  <si>
    <t>Accounting Policies [Abstract]</t>
  </si>
  <si>
    <t>Significant Accounting Policies</t>
  </si>
  <si>
    <t>Note 2 – Significant Accounting Policies Basis of Presentation and Principles of Consolidation Our consolidated financial statements include our accounts and
the accounts of our 100% owned subsidiaries, Gulf + Western Industries, Inc., Magellan Acquistion Corporation, Minerales Vane 2,
S.A. de C.V., and Minerales VANE Operaciones. All intercompany transactions and balances have been eliminated. Our consolidated
financial statements have been prepared in accordance with accounting principles generally accepted in the United States of America
(“U.S. GAAP”). 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 Reclassifications Certain items in these consolidated financial statements have
been reclassified to conform to the current year's presentation. Foreign Currency Translations The Company maintains its accounting records in US Dollars.
Our operating subsidiary, Minerales Vane 2, S.A. de C.V and Minerales VANE Operaciones are located in Mexico and maintain its accounting
records in the Mexican Peso, which is its functional currency. Assets and liabilities of the subsidiaries are translated into the
U.S. dollars at exchange rates at the balance sheet date, equity accounts are translated at historical exchange rate and revenues
and expenses are translated by using the average exchange rates. Translation adjustments are reported as a separate component of
other comprehensive loss in the consolidated statements of operations and comprehensive loss. Foreign currency denominated transactions
are translated at exchange rates approximating those ruling at the transaction dates. Exchange gains and losses are recognized
in income. Fair Value of Financial Instruments We value our financial assets and liabilities using fair value
measurements. Our financial instruments primarily consist of cash and cash equivalents, investments in available for sale securities,
accounts payable, accrued liabilities, derivative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nd cash equivalents, accounts payable, accrued
liabilities, notes payable to third parties and related parties and other amounts due to related parties approximates fair value
because of the short-term nature of these financial instruments. Concentrations Our financial instruments which potentially subject us to credit
risk are our cash and cash equivalents. We maintain our cash and cash equivalents at reputable financial institutions and currently,
we are not exposed to significant credit risk. All sales during the year ended December 31, 2018 were to one customer. Cash and Cash Equivalents We consider all amounts on deposit with financial institutions
and highly liquid investments with an original maturity of three months or less to be cash equivalents at the date of purchase. Investment Securities We report investments in marketable equity securities at fair
value. Realized and unrealized gains and losses on equity securities are included net income (loss). We regularly review equity
securities for impairment using both quantitative and qualitative criteria. 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18. Impairment charges of $323,200 and
$0 were recognized during the years ended December 31, 2018 and 2017, respectively. 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 Property and Equipment Property and equipment is recorded at cost, less accumulated
depreciation. Property and equipment is amortized on a straight-line basis over its estimated life:
· SDA Mill – 10 years
· Mill equipment – 10 years
· Tailings Dam – 10 years
· Office and Warehouse – 10 years Goodwil l Goodwill was generated through the acquisition of the SDA Mill
in fiscal 2017 as the total consideration paid exceeded the fair value of the net assets acquired. The Company tests its goodwill for impairment at least annually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re was an impairment charge of $0 and $345,697 during the
years ended December 31, 2018 and 2017, respectively. Asset Retirement Obligations The Company accounts for asset retirement obligations in accordance
with ASC 410-20, Asset Retirement Obligations. ASC 410-20 requires the Company to record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s of estimated final mill closure and associated ground reclamation costs to be incurred by the Company in the future once
the economical life of its SDA Mill is reached.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Comprehensive Income/Loss ASC 220, Comprehensive Income, establishes standards for the
reporting and display of comprehensive income/loss and its components in the financial statements. As of December 31, 2018 and
2017, the Company’s component of comprehensive income was foreign currency translation adjustments. Notes Payable – Related Parties Notes payable to related parties are classified as current liabilities
as either the note holders have the ability to control the repayment dates of the notes or maturity dates are within one year of
the reported balance sheet date. 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sales of similar products. As such no further disaggregation of revenue information is provided. Performance Obligations Revenue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received
the benefit of the services or when control of products has transferred to the end user. A contract with commercial substance
exists once the Company receives and accepts a purchase order or once it enters into a contract with an end user. If collectibility
is not probable, the sale is deferred and not recognized until collection is probable or payment is received. Control of products
typically transfers when title and risk of ownership of the product has transferred to the customer or the services are completed.
Net revenues comprise gross revenues less customer discounts and allowances, actual and expected returns. Shipping charges billed
to customers are included in net sales. Various taxes on the sale of products and services to customers are collected by the Company
as an agent and remitted to the respective taxing authority. These taxes are presented on a net basis and recorded as a liability
until remitted to the respective taxing authority.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 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t December 31, 2018 and 2017, the Company had no uncertain tax positions. 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s ended December 31, 2018 and 2017, potential common shares associated with convertible notes payable and outstanding warrants
and options to purchase common stock have been omitted from the net loss per common share computation as they are anti-dilutive
due to the net loss for these periods. Stock-based Compensation The Company determines the fair value of stock option awards
granted to employees in accordance with FASB ASC Topic 718 – 10 and to non-employees in accordance with FASB ASC Topic 505
– 50. Compensation cost is measured at the grant date based on the value of the award and is recognized over the service
period, which is usually the vesting period. New Accounting Standards From time to time, the Financial Accounting Standards Board
(“FASB”) or other standards setting bodies issue new accounting pronouncements. Updates to the FASB Accounting Standards
Codification are communicated through issuance of an Accounting Standards Update. Unless otherwise discussed, we believe that the
impact of recently issued guidance, whether adopted or to be adopted in the future, is not expected to have a material impact on
our financial statements upon adoption.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 but does not expect it to have a material impact. Recently Adopted Accounting Standards In January 2016, the FASB issued ASU No. 2016-01, “Financial
Instruments - Overall (Subtopic 825-10): Recognition and Measurement of Financial Assets and Financial Liabilities,” which
addresses the recognition, measurement, presentation and disclosure of financial assets and liabilities. This ASU primarily affects
the accounting for equity investments, financial liabilities under the fair value option and the presentation and disclosure requirements
for financial instruments. In addition, this ASU clarifies the valuation allowance assessment when recognizing deferred tax assets
resulting from unrealized losses on available-for-sale debt securities. This standard became effective on January 1, 2018. At the
adoption of this standard the Company reclassified $8,518 from Accumulated Other Comprehensive Loss to Accumulated Deficit which
represented the cumulative impact of the new standard. Accounting Standards Update No. 2014-09—Revenue from Contracts
with Customers (Topic 606). On May 28, 2014, the FASB issued guidance that requires an entity to recognize the amount of revenue
to which it expects to be entitled for the transfer of promised goods or services to customers. This ASU was further amended by
ASU No. 2015-14, No. 2016-08, No. 2016-10, No. 2016-12 and No. 2016-20. The guidance provides a five-step approach to be applied
to all contracts with customers and also requires expanded disclosures about revenue recognition. The Company has performed an
assessment of the revised guidance and the impacts on the Company’s Consolidated Financial Statements and disclosures and
has determined that the adoption of this guidance did not have an impact. The Company adopted the new guidance effective January
1, 2018 using the modified retrospective approach.</t>
  </si>
  <si>
    <t>3. Mineral Rights and Properties</t>
  </si>
  <si>
    <t>Extractive Industries [Abstract]</t>
  </si>
  <si>
    <t>Mineral Rights and Properties</t>
  </si>
  <si>
    <t xml:space="preserve">Note 3 – Mineral Rights and Properties El Dorado The Company entered into an agreement giving it the right to
acquire the El Dorado Gold-Silver Property, a 50 hectare mining concession located near the village of Las Minitas, which lies
50 kilometers south of Magellan’s SDA Flotation Plant at Acaponeta, Nayarit State. Magellan has concluded an agreement with Ingenieros Mineros,
S.A. de C.V., the owner of the El Dorado mining concession giving the Company the right to acquire the concession by making staged
six-monthly option payments over two years towards an end purchase price of $800,000 (plus 16% IVA). No royalties are payable.
Magellan has the right to begin production during the term of the agreement. The Company has made the initial option payment of
$50,000 (plus 16% IVA). In addition, the Company entered into an agreement to purchase
a comprehensive El Dorado data package including diamond drill core and technical information for a price of $120,000, payable
in cash and Magellan common stock. As of December 31, 2018, $10,000 of cash and 20,261 shares of common stock, with an issuance
day fair value of $18,235, have been issued. As of December 31, 2018, $40,000 in cash and $60,000 in stock is due and payable under
this agreement in 2019. At December 31, 2018 and December 31, 2017, our mineral rights
and properties were $48,164 and $0 (after currency adjustment), respectively associated with our El Dorado project. We updated
our impairment analysis as of December 31, 2018 and concluded that the carrying value is not impaired. Silver District In August 2012, we entered into an option agreement with Columbus
Exploration f/k/a Columbus Silver Corporation, which granted us the right to acquire all of Columbus’ interest in its Silver
District properties located in La Paz County, Arizona. We paid Columbus an initial $63,200 on signing of the option and a further
$50,000 in December 2012. We paid other patented and unpatented mining claim purchase and lease obligations in 2013 and 2014 to
maintain the project claims and leases in good standing. On December 31, 2014, we paid an additional $100,000 to Columbus Exploration
to acquire all of Columbus’ interest in its Silver District properties located in La Paz County, Arizona. The properties
acquired from Columbus were assigned into our subsidiary Gulf+Western Industries, Inc. and our total acquisition cost capitalized
was $323,200. The Silver District property consists of 110 unpatented lode
and mill site mining claims, six patented lode claims, and an Arizona State Exploration Permit, all of which are held directly
or under lease agreements, totaling over 2,000 acres. Certain of the claims are subject to third party net smelter royalties and/or
net profits of varying percentages. In August 2018, we renewed the BLM lode and mill site claims
in La Paz County, Arizona with the Bureau of Land Management and these claims will remain in good standing through August 31, 2019.
Additionally, in both August 2017 and 2018, we made advance minimum royalty payments of $10,000 to a third-party landowner on the
Red Cloud lease, which includes the Red Cloud Patented claim and two BLM lode claims. We also expanded the Arizona State Exploration
Permit to approximately 334.85 acres on the Arizona State section that comprises part of our Silver District land package and are
current on our obligations under this permit. On July 9, 2015, G+W entered into two Lease and Purchase Agreements
(“Agreements”) with an individual that grant the Company certain exploration and mining rights for two patented lode
claims located in the Silver District, La Paz County, Arizona. The Agreements provide for scheduled variable annual advance minimum
royalty payments to the lessor. In addition, the Agreements have an initial term of 20 years, and provide for the purchase of the
properties for $125,000 each during the term of the lease, net of any advance royalty payments made up to the date of the purchase.
The Company paid the initial advance royalty payments totaling $3,000 and advance royalty payments of $3,000 to maintain these
Agreements. Due to an uncertainty associated with the clarification of the legal title for these two patented lode claims, these
payments have not been capitalized as mining rights, and therefore are included in exploration costs during the period in which
the obligation was due. During the year ended December 31, 2018 the Company fully impaired
its capitalized asset of $323,200 related to the Sliver District project. </t>
  </si>
  <si>
    <t>4. Mining Option Agreement</t>
  </si>
  <si>
    <t>Mining Option Agreement</t>
  </si>
  <si>
    <t>Note 4 –Mining Option Agreement On June 30, 2016 the Company signed a non-binding Letter
of Intent (“LOI”) with Rio Silver Inc., and on October 24, 2016 the Company executed a definitive Mining Option
Agreement (“Option Agreement), pursuant to which Magellan is granted the option to earn an undivided 50% interest in
the Niñobamba Silver- Gold Property (“Property”), located 330 kilometers southeast of Lima in the Department
of Ayacucho, Peru. As a condition of the LOI, the Company paid a refundable $12,000
deposit. This payment was recorded as a deposit and subsequently used to maintain certain mining concessions on the property. In addition to the deposit, the Company was obliged to subscribe
to two private placement unit financings in Rio Silver, each for aggregate proceeds of Cdn$75,000. The Company completed the first
unit private placement on August 23, 2016. The first placement included 1,500,000 units priced at Cdn$0.05, which included one
share of Rio Silver common stock and one warrant to purchase one share of Rio Silver common stock for Cdn$0.05 preliminarily set
to expire on February 23, 2018. The cost of the units in the first private placement totaled USD $59,753. The second placement
included 1,250,000 units priced at Cdn$0.06, which was completed on January 19, 2017, and included one share of Rio Silver common
stock and one warrant to purchase one share of Rio Silver common stock for Cdn$0.06 preliminarily set to expire on July 19, 2018.
The cost of the units in the second private placement totaled USD $58,297. Each of these transactions were recorded as an investment
in Rio Silver equity securities and included on the accompanying consolidated balance sheets at December 31, 2018 and 2017. During
the year ended December 31, 2018, we have recorded an unrealized loss of $38,923 to write-down the investment. The shares of common
stock and warrants of Rio Silver have been pledged by the Company to John Power to secure repayment of a $125,000 loan. Under the terms of the Agreement, the Company had the right
to earn an undivided 50% interest in the Niñobamba Silver/Gold Project in central Peru. To earn its 50% interest, the Company
was required to spend $2.0 million in exploration over three years. The Niñobamba project is comprised of five concessions
that total 36.5 square kilometers (9,026 acres). The concessions include the original Rio Silver concession, three concessions
recently acquired from a Peruvian company owned jointly by Newmont Mining Corporation and Southern Peru Copper Corporation, and
one concession for which application was made, and which was granted in 2017. On January 5, 2018, Magellan entered into a Termination Agreement,
effective December 31, 2017, with Rio Silver Inc. to mutually terminate the Company’s option to earn an interest in Rio Silver’s
Niñobamba exploration property in Peru. In connection with the termination of the agreement, Rio Silver agreed to apply
to the TSX Venture Exchange for an 18-month extension of the 2,750,000 warrants that Magellan holds in Rio Silver stock, which
otherwise would expire in February and July 2018. The TSX Venture Exchange subsequently approved the extensions. In connection with the termination of the agreement, Magellan
agreed to grant Rio Silver a right of first refusal on any sale of the 2,750,000 shares of Rio Silver stock that Magellan currently
holds. Additionally, effective in 2018, the Company sold its interest
in Magellan Gold Peru S.A.C. for consideration of $1.00. The Company realized a loss on disposition of $567.</t>
  </si>
  <si>
    <t>5. Acquisition of SDA Mill</t>
  </si>
  <si>
    <t>Business Combinations [Abstract]</t>
  </si>
  <si>
    <t>Acquisition of SDA Mill</t>
  </si>
  <si>
    <t xml:space="preserve">Note 5 – Acquisition of SDA Mill On March 3, 2017 the Company entered into a Memorandum of Understanding
(“MOU”) with Rose Petroleum plc (“Rose”), a multi-asset natural resource business, to purchase an operating
floatation plant that also includes a precious metals leach circuit and associated assets, licenses and agreements (together, the
“SDA Mill”) located in the State of Nayarit, Mexico. Prior to closing, all of the assets and operations related to
the SDA Mill were transferred to a newly incorporated entity, Minerales Vane 2 S.A. de C.V. (“Minerales Vane 2”). Effective
November 30, 2017, the Company’s newly incorporated wholly-owned subsidiary, Magellan Acquisition Corporation (“MAC”),
acquired 100% of the issued and outstanding shares of Minerales Vane 2. The total purchase price for the SDA Mill was determined to
be $1,476,025 which consisted of $850,000 cash, a $50,000 promissory note, the $50,000 non-refundable option payment, the $100,000
paid for the option-to-purchase extension, and 284,017 shares of common stock (the “Shares”) with a fair value of $426,025.
The note was non-interest bearing and was paid in full April 12, 2018. This note was grouped with Notes Payable Related Party due
to Rose’s share ownership in the Company. The Shares will be held in escrow for a period of 12 months and the Company has
the option to repurchase the Shares from Rose for the sum of $500,000 in the first six months and $550,000 in months 7 to 12. The
Company did not exercise this option to repurchase the shares from Rose and the option is now expired. On April 12, 2018, the Company satisfied its note payable in
the amount of $50,000 in favor of Rose Petroleum, plc in respect of the purchase of the SDA Mill, as required under terms of the
Stock Purchase Agreement. Subsequent to the purchase of the SDA Mill, the Company and
Rose Petroleum executed an IVA Agreement which implemented the provisions of the Stock Purchase Agreement with respect to the payment
of the IVA Tax assessed by the Mexican taxing authorities on the sale and purchase of the IVA Mill. Under the terms of the IVA
Agreement, Rose Petroleum advanced the IVA tax, in Mexican Pesos, for the payment of the IVA tax, approximately $260,000. The Company
has agreed that all future tax credits or refunds that it receives from the Mexican taxing authority will be paid over to Rose
until such time as Rose has recouped the advance, in full. Mr. Carson executed a Guaranty of the Company's obligations under the
IVA Agreement effective March 8, 2018. In March 2018, the Company and Rose Petroleum, plc satisfied
their respective obligations for payment of Mexican VAT on purchase of the SDA Mill, as required under terms of the Stock Purchase
Agreement. The acquisition of Minerales Vane 2 has been accounted for as a business combination whereby the purchase price was
allocated to assets acquired and liabilities assumed. The Company performed a valuation analysis of the fair market value the SDA
Mill’s assets and liabilities. The following table summarizes the preliminary allocation of
the purchase price to the assets acquired and liabilities assumed as of the acquisition date:
Purchase Price
Cash $ 850,000
Note payable 50,000
Option payments 150,000
Common stock 426,025
Total Purchase Price $ 1,476,025
Allocation of Purchase Price
Crushing equipment $ 254,000
Grinding equipment 272,000
Flotation equipment 156,000
Tailings machinery 6,000
Concentrate machinery 17,000
Water machinery 12,000
Feed 14,000
Grinding machinery 218,000
Leaching machinery 54,000
Precipitation plant 130,000
Lab equipment 15,000
Tailings dam 50,000
Office and warehouse assets 35,000
Asset retirement obligation (122,024 )
Goodwill 365,049
Net assets acquired $ 1,476,025 Unaudited pro forma results of operations for the years ended December 31, 2017 as though the Company
had acquired the SDA Mill on the first day of the fiscal year are set forth below:
December 31, 2017
Pro Forma
Net Sales $ 305,272
Operating Expenses 2,995,145
Net Loss $ (2,689,873 ) </t>
  </si>
  <si>
    <t>6. Interim Toll Milling Agreement</t>
  </si>
  <si>
    <t>Interim Toll Milling Agreement</t>
  </si>
  <si>
    <t>Note 6 – Interim Toll Milling Agreement On November 7, 2017 the Company and Rose executed an Interim
Milling Agreement (the “Agreement”), with an effective date of November 1, 2017, whereby, pending closing of the SDA
Mill acquisition, Rose shall cause its subsidiary, Minerales Vane S.A. de C.V., a Mexico corporation (“Vane”), to reopen
the SDA Mill and recommence operations on a toll milling basis for a third-party. Under the Agreement, the Company is required
to provide the working capital to fund the operations and is entitled to all the positive cash flow after covering the related
expenses. The Agreement was completed and terminated during November 2017.
The Company has an outstanding receivable from Rose of $0 as of December 31, 2018 and $27,147 as of December 31, 2017.</t>
  </si>
  <si>
    <t>7. Fair Value of Financial Instruments</t>
  </si>
  <si>
    <t>Fair Value Disclosures [Abstract]</t>
  </si>
  <si>
    <t>Fair Value of Financial Instruments</t>
  </si>
  <si>
    <t>Note 7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air Value at December 31, Fair Value Measurement at December
31, 2018
2018 Level 1 Level 2 Level 3
Investment in Rio Silver equities $ 70,609 $ 70,609 $ – $ –
Fair Value at December 31, Fair Value Measurement at December 31, 2017
2017 Level 1 Level 2 Level 3
Investment in Rio Silver equities $ 109,532 $ 109,532 $ – $ – A summary of the activity of the derivative liability is shown
below:
Balance December 31, 2016 119,500
Total losses (unrealized, realized) included in net loss 657,776
Reclassifications of derivative liability to APIC (777,276 )
Balance December 31, 2017 –
Convertible note discount from derivative liability 295,000
Warrant derivative liability 168,791
Resolution of derivative liability (239,262 )
Total losses (unrealized, realized) included in net loss (224,529 )
Balance December 31, 2018 – A summary of the activity of the Investment in Rio Silver equities
is shown below:
Balance December 31, 2016 $ 59,753
Total unrealized losses included in Other comprehensive loss (8,518 )
Purchases of Rio Silver equities 58,297
Balance December 31, 2017 109,532
Change in fair value (38,923 )
Balance December 31, 2018 $ 70,609 The carrying values for cash and cash equivalents, prepaid assets,
accounts payable and accrued liabilities, related party line of credit and notes payable approximate their fair value due to their
short-term maturities.</t>
  </si>
  <si>
    <t>8. Line of Credit - Related Party</t>
  </si>
  <si>
    <t>Line Of Credit - Related Party</t>
  </si>
  <si>
    <t>Line of Credit - Related Party</t>
  </si>
  <si>
    <t>Note 8 – Line of Credit – Related Party Effective December 31, 2012, we entered into a line of credit
arrangement with John D. Gibbs, a significant investor, to facilitate timely cash flows for the Company’s operations. The
line of credit originally provided for a maximum balance of $250,000, accrued interest at 6% annually, and matured on December
31, 2014. On December 31, 2013 we amended our credit agreement with Mr.
Gibbs to increase the borrowing limit under the line of credit to $750,000. All other terms of the credit agreement, including
the interest rate and maturity date remained unchanged. On December 31, 2014, we again amended the credit agreement
to increase the borrowing limit to $900,000 and extend the maturity date to December 31, 2015. As part of the 2014 amendment and
the subsequent appointment of Dr. Pierce Carson as the President, CEO and Director of G+W effective June 1, 2015, we had pledged
all of our 85% equity interest in G+W, which owns the Silver District properties, as security for all amounts outstanding under
the credit agreement. In July 2016, we completed a share exchange with Dr. Carson to re-acquire the 15% interest in G+W, and therefore
at December 31, 2017 our entire 100% interest in G+W remains pledged as security for outstanding amounts under this credit agreement. On December 31, 2015 we again amended the credit agreement to
increase the borrowing limit to $1,000,000 and extended the maturity date to December 31, 2016. Finally, on March 31, 2017 with
an effective date of December 31, 2016 we again amended the credit agreement to extend the maturity date to December 31, 2018.
In April 2019 this credit facility was extended until December 31, 2019 in exchange for a fee equal to 2% of the outstanding balance.
All other terms of the agreement were unchanged. At December 31, 2018 the Company has an additional $147,500 available under the
credit line. During the year ended December 31, 2018, $20,000 was received
under this agreement. During the same period Mr. Gibbs converted $100,000 of the outstanding balance on the line of credit into
100,000 shares of common stock at $1.00 per share. The outstanding balance under the line of credit was $852,500 and $932,500 at
December 31, 2018 and December 31, 2017, respectively. In addition, a total of $265,876 and $213,657 of interest has been accrued
on this obligation and is included in Accrued interest - related parties on the accompanying consolidated balance sheets at December
31, 2018 and December 31, 2017, respectively.</t>
  </si>
  <si>
    <t>9. Notes Payable - Related Parties</t>
  </si>
  <si>
    <t>Notes Payable - Related Parties</t>
  </si>
  <si>
    <t>Note 9 – Notes Payable – Related Parties In August 2011, we entered into an unsecured loan from John
Power, the Company’s Director, evidenced by a $20,000 promissory note. The promissory note bears interest at 6% per annum
and is payable on demand with thirty days’ notice from the lender. During 2014, the Company made payments totaling $5,000
to pay down the principal balance of the note. Effective December 31, 2017, the interest rate on the note increased to 12% per
annum. At both December 31, 2018 and 2017, the note balance was $15,000. At December 31, 2018 and 2017, accrued interest totaling
$1,800 and $1,576, respectively, is included in Accrued interest – related parties on the accompanying consolidated balance
sheets. In January 2014, we entered into an additional unsecured loan
from Mr. Power, evidenced by a $50,000 promissory note. The promissory note bears interest at 6.75% per annum and is payable on
demand with thirty days’ notice from the lender. Effective December 31, 2017, the interest rate on the note increased to
12% per annum. At December 31, 2018 and 2017, accrued interest totaling $6,000 and $6,249, respectively, is included in Accrued
interest – related parties on the accompanying consolidated balance sheets. At both December 31, 2018 and December 31, 2017,
the note balance was $50,000. On May 31, 2017 we entered into three short-term notes with
Mr. Gibbs, Dr. Carson and Mr. Power in the principal amounts of $100,000, $25,000 and $25,000, respectively. The notes bear interest
at 6% and matured on November 15, 2017. A total of $3,760 and $4,512 of interest is accrued on these notes as of December 31, 2018
and December 31, 2017, respectively. The note balances were subsequently rolled into the Series 2017 Notes. On June 30, 2017 we entered into an additional secured loan
for advances from Mr. Power and evidenced by a $125,000 promissory note. The promissory note bears interest at 6% per annum and
matured on December 31, 2017 and is currently in default. Effective December 31, 2017, the interest rate on the note increased
to 12% per annum. The note is collateralized by our investment in Rio Silver shares and warrants. At both December 31, 2018 and
December 31, 2017, the note balance was $125,000. A total of $15,000 and $3,781 of interest is accrued on these notes as of December
31, 2018 and December 31, 2017, respectively and is included in Accrued interest – related parties on the accompanying consolidated
balance sheets. On November 30, 2017 we entered into a series of secured promissory
notes (“Series 2017 Notes”) with both related and unrelated parties in the aggregate amount of $1,155,000, including
financing fees of $105,000 recorded as a discount to the notes. Net proceeds on the issuance after reducing for the transfers
previously listed total $900,000. The notes are secured by a stock pledge agreement covering 100% of the outstanding common stock
of Magellan Acquisition Corporation, bear interest at 10% and mature on December 31, 2018. The portion of the Series 2017 Notes from related parties totaled
$1,045,000, including financing fees of $95,000 recorded as discount to the notes. Mr. Gibbs, Dr. Carson, and Mr. Power transferred
$100,000, $25,000, and $25,000, respectively, from the May 31, 2017 short term related party notes into the Series 2017 Notes.
As of December 31, 2018 the balance on the Series 2017 Notes from related parties, net of unamortized discount of $0, is $1,045,000
with accrued interest of $113,375. As of December 31, 2017, the balance on the Series 2017 Notes from related parties, net of unamortized
discount of $87,563, is $957,437 with accrued interest of $8,875. During the year ended December 31, 2018 $87,563 of debt discount
related to the above notes was fully amortized to interest expense. On March 12, 2019, the Company extended the Series 2017 Notes
to December 31, 2019 in exchange for an increase of the principal balance of $57,918. During the quarter ended December 31, 2018, Mr. Gibbs participated
in the Series 2018A 10% Unsecured Convertible Note for $150,000. See below for further disclosure. Bridge Note Offering In October 2018 the Company sold $160,700 of Series 2018 36%
Unsecured Promissory Notes (“Notes”) (“Bridge Note Offering”) to Mr. Gibbs and Mr. Power. The purchase
price of the Note is equal to the principal amount of the Note. The Maturity Date of the Notes is December 31, 2018. During the
year ended December 31, 2018, $10,700 was repaid to Mr. Power leaving a balance of $0. As of December 31, 2018, the portion funded
by Mr. Gibbs of $150,000 remained outstanding. On January 18, 2019, the Note was extended until March 31, 2019 after which it
was in default.</t>
  </si>
  <si>
    <t>10. Notes payable</t>
  </si>
  <si>
    <t>Debt Disclosure [Abstract]</t>
  </si>
  <si>
    <t>Note 10 – Notes Payable As discussed in Note 9 – Notes Payable – Related
Parties, on November 30, 2017 we entered into a series of secured promissory notes (“Series 2017 Notes”) with both
related and unrelated parties in the aggregate amount of $1,155,000, including financing fees of $105,000 recorded as a discount
to the notes. The total of portion of the Series 2017 Notes from non-related
parties totaled $110,000, including financing fees of $10,000 recorded as discount to the notes. As of December 31, 2018 the balance
on the notes from non-related parties, net of unamortized discount of $0, is $110,000 with accrued interest of $11,934. As of December
31, 2017, the balance on the notes from non-related parties, net of unamortized discount of $9,217 is $100,783 with accrued interest
of $934. During the year ended December 31, 2018 $9,217 of debt discount
related to the above notes was fully amortized to interest expense. On March 12, 2019, the Company extended the Series 2017 Notes
to December 31, 2019 in exchange for an increase of the principal balance of $6,097.</t>
  </si>
  <si>
    <t>11. Convertible Notes Payable and Derivative Liability</t>
  </si>
  <si>
    <t>Convertible Notes Payable and Derivative Liability</t>
  </si>
  <si>
    <t>Note 11 – Convertible Notes Payable and Derivative
Liability Auctus Note On November 1, 2017, the Company sold a 10% Convertible Promissory
Note (“Auctus Note”) in a principal amount of $170,000. After deducting the investor’s discount and legal fees,
net proceeds to the Company were $153,650. The Note matures on November 1, 2018 and can be converted into the Company’s common
stock after 180 days from the date the Note is issued. In early May 2018 when the note became convertible at a variable price the
conversion feature was valued and recorded as a derivative liability. The conversion option continued to qualify for derivative
treatment until the note was amended on June 8, 2018 (see below) and a minimum conversion price was added to the instrument. The
derivative was initially valued at $176,860 which was allocated $170,000 as a debt discount and $6,860 as a loss on derivative
liability. The debt discount was fully amortized and the derivative liability was adjusted to $0 as June 8, 2018 when the debt
was amended. The result was $170,000 of amortization of debt discount included in interest expense and $176,860 of gain on change
in derivative liability. Effective June 8, 2018 the Company and Auctus Fund, LLC (“Auctus”)
signed an Amendment No. 1 to the Convertible Promissory Noted (the “Auctus Note”) dated November 1, 2017 (the “Auctus
Amendment”). Under the terms of the Auctus Amendment, the principal outstanding balance of the Auctus Note has been increased
from $170,000, to $212,500. Also, Auctus agreed to forbear from exercising rights arising from certain Events of Default (as defined
in the Note) unless a new Event of Default occurs or the Company fails to become current in its required SEC filings by June 30,
2018. Auctus also agreed not to exercise its conversion privileges under the Auctus Note at prices below $1.00 per share until
September 30, 2018. The Company evaluated this conversion feature and determined that it did not qualify for derivative accounting.
It was then determined that no beneficial conversion feature existed at the time of debt issuance. The Company recorded the change
in the debt instrument as an extinguishment and recorded the increase in principal balance of $42,500 as a loss on extinguishment
of debt. On August 16, 2018 the Auctus Note was again amended to decrease the minimum conversion price to $0.90. The amendment
was not considered to be a substantial modification. The Company re-evaluated the conversion feature and determined that no beneficial
conversion feature existed at the time of the amendment. During the year ended December 31, 2018, 204,000 shares were
issued related to the conversion of $136,304 of notes and $22,144 of interest and fees. On October 31, 2018, the Company repaid
in full the remaining balance of the Auctus note with a payment of $86,217 which included $76,196 of principal. EMA Note On November 2, 2017, the Company sold a 10% Convertible Promissory
Note (“EMA Note”) in principal amount of $125,000. After deducting the investor’s discount and legal fees, net
proceeds to the Company were $113,500. The Note originally matured on November 2, 2018 but was amended to be November 2, 2019 and
can be converted into the Company’s common stock after 180 days from the date the Note is issued. In early May 2018 when
the note became convertible at a variable price the conversion feature was valued and recorded as a derivative liability. The conversion
option continued to qualify for derivative treatment until the note was amended on June 8, 2018 (see below) and a minimum conversion
price was added to the instrument. The derivative was initially valued at $225,711 which was allocated $125,000 as a debt discount
and $100,711 as a loss on derivative liability. The debt discount was fully amortized and the derivative liability was adjusted
to $0 as June 8, 2018 when the debt was amended. The result was $125,000 of amortization of debt discount included in interest
expense and $225,711 of gain on change in derivative liability. Effective June 8, 2018 the Company and EMA Financial, LLC (“EMA”)
signed an Amendment No. 1 to the Convertible Promissory Noted (the “EMA Note”) dated November 2, 2017 (the “EMA
Amendment”). Under the terms of the EMA Amendment, the principal outstanding balance of the EMA Note has been increased from
$125,000, to $156,250. Also, EMA agreed to forbear from exercising rights arising from certain Events of Default (as defined in
the Note) unless a new Event of Default occurs or the Company fails to become current in its required SEC filings by June 30, 2018.
EMA also agreed not to exercise its conversion privileges under the EMA Note at prices below $1.00 per share until September 30,
2018. The Company evaluated this conversion feature and determined that it did not qualify for derivative accounting. It was then
determined that no beneficial conversion feature existed at the time of debt issuance. The Company recorded the change in the debt
instrument as an extinguishment and recorded the increase in principal balance of $31,250 as a loss on extinguishment of debt.
On August 16, 2018 the EMA Note was again amended to decrease the minimum conversion price to $0.90. The amendment was not considered
to be a substantial modification. The Company re-evaluated the conversion feature and determined that no beneficial conversion
feature existed at the time of the amendment. The Company evaluated other convertible instruments and determined
that the outstanding common stock warrants were required to be treated as a derivative during the period from May 1, 2018 through
June 8, 2018 as a result of the variable conversion feature on the above notes. As a result an initial derivative liability of
$62,569 was recorded and reclassified out of equity and a final derivative liability of $70,650 was reclassified back into equity
at the point the common stock warrants no longer qualified as a derivative. The impact was the recording of a loss on derivative
liability of $8,081. The following assumptions were used in the derivative liability valuation; Expected Term 0.23 years to 0.67
years, Expected Volatility 212% to 232%, Risk free rate 2.03% to 2.12%, Expected Dividend 0. During the year ended December 31, 2018, 32,000 shares were
issued for the conversion of $26,550 of notes and $2,250 of interest and fees. In October 2018, the note and accrued interest was
repaid in full using cash proceeds from the Series 2018A Unsecured Convertible Notes. Power Up Notes On July 26, 2018, the Company sold a 10% Convertible Promissory
Note to Power Up Lending Group Ltd. (“July Power Up Note”) in a principal amount of $63,000. After deducting the
investor’s discount and legal fees, net proceeds to the Company were $60,000. The Note matures on July 26, 2019 and can be
converted into the Company’s common stock after 180 days from the date the Note is issued. On August 20, 2018, the Company sold a 10% Convertible Promissory
Note to Power Up Lending Group Ltd. (“August Power Up Note”) in a principal amount of $38,000. After deducting
the investor’s discount and legal fees, net proceeds to the Company were $35,000. The Note matures on August 20, 2019 and
can be converted into the Company’s common stock after 180 days from the date the Note is issued. In October 2018, the Power Up Notes were repaid in full with
a payment of $133,242. Of the payment, $101,000 was applied to the note balances and the remainder to interest and prepayment fees. Series 2018A and Series 2018B 10% Unsecured Convertible Note In the quarter ended December 31, 2018, the Company sold $205,000
of Series 2018A and $150,000 of Series B 10% Unsecured Convertible Notes. The purchase price of the Note is equal to the principal
amount of the Note. The Series A and Series B Notes are convertible into shares of Common Stock at a conversion price of $1.00
and $1.25, respectively, during the life of the Note. The Company evaluated the conversion option and concluded it was not required
to be bifurcated as a derivative. The Company also concluded that no beneficial conversion feature was present at issuance. The
Notes will accrue interest at the rate of 10% per annum, payable quarterly in arrears. The Notes mature twelve (12) months from
the date of issue. The maturity date can be extended at the option of the Company for an additional one (1) year. Within thirty
(30) days following the closing of an offering, the Company has agreed to prepare and file a Registration Statement on Form S-1
registering the resale of the shares of Common Stock issuable upon conversion of the Notes. Of the Series A issuance, $150,000
was sold to a related party, Mr. Gibbs. As of December 31, 2018, the balance due under these notes is
$355,000 in principal and $5,692 in accrued interest. Other On October 1, 2014, we issued a convertible
promissory note to a provider of legal services in the original principal amount of $51,532. The note was issued
to evidence the Company’s indebtedness for legal services previously rendered. Interest accrues quarterly on the
outstanding principal and interest balance of the Note at 6% per annum. The principal plus accrued and unpaid interest
was due upon five days’ written demand of the note holder. The note is unsecured. The note principal and accrued interest was convertible at any
time into shares of common stock at a conversion price of $1.95, which represented the closing bid price of the common stock on
the OTC Bulletin Board on the date of issuance. In April 2016 the note holder elected to convert a total of
$23,400, consisting of $18,512 of principal and $4,888 of accrued interest. The conversion resulted in the issuance of 12,000 shares
of the Company’s common stock. As a result of the conversion, a total of $20,044 of the derivative liability associated with
the note was reclassified to additional paid in capital on the conversion date. At December 31, 2016 the remaining note balance
was $33,020. On April 14, 2017 the Company and the note holder agreed to
modify the terms of the note to reduce the conversion rate from $1.95 to $0.50, and the maturity terms from five days written demand
to 180 days. Immediately subsequent to the modifications, the note holder converted $20,000 of the principal into 40,000 shares
of common stock. This transaction resulted in a total of $173,146 of the derivative liability reclassified to additional paid-in
capital. Immediately following the conversion, the note principal balance was $13,020 together with accrued interest of $1,830.
The Company agreed to pay the note holder $8,850 in cash consisting of a partial principal payment of $7,020 and the $1,830 accrued
interest. This resulted in a $76,621 reduction of the derivative liability, which was recorded as a gain on change of the derivative
liability. Following these transactions the note had a remaining principal balance of $6,000 and no accrued interest. Immediately following the modifications and conversion, the
note holder agreed to sell the note to a third party, Bright Star International, Inc. (“Bright Star”), with which the
Company subsequently entered into an investor and public relations consulting agreement effective May 22, 2017. Upon the sale of
the note to Bright Star, the Company again agreed to further reduce the conversion rate from $0.50 to $0.05. All other provisions
of the note remained unchanged. Bright Star elected to convert $3,000 of the remaining principal into 60,000 shares of the Company’s
common stock. This transaction resulted in a total of $268,930 of the derivative liability transferred to Additional paid-in capital.
On August 3, 2017, Brightstar converted the remaining $3,000
of the note into an additional 60,000 shares of the Company’s stock. Accrued interest on the note of $55 was also converted.
This transaction resulted in a total of $335,200 of the derivative liability and $55 of accrued interest transferred to Additional
paid-in-capital. As of December 31, 2017, there are no additional principal or accrued interest amounts owed on the note. The note contained certain anti-dilution provisions that would
reduce the conversion price should the Company issue common stock equivalents at a price less than the note conversion price. Accordingly,
the conversion features of the note are considered a discount to the note. However, since the note is payable upon demand
by the note holder, the value of the discount was considered interest expense at the time of its inception. The note was evaluated quarterly or upon a triggering event,
and upon any valuations in which the value of the discount changes we recognized a gain or loss due to a decrease or increase,
respectively, in the fair value of the derivative liability. We estimated the fair value of the derivative using the Black-Scholes
option pricing model, which includes assumptions for expected dividends, expected share price volatility, risk-free interest rate,
and expected life of the note. Our expected volatility assumption is based on our historical weekly closing price of our
stock over a period equivalent to the expected remaining life of the note. Based upon the above, the note was evaluated upon the initial
change in the conversion rate on April 14, 2017 from $1.95 to $0.50. This evaluation resulted in an increase of the liability and
a loss on change of the derivative liability of $239,640. The note was again evaluated upon the subsequent reduction of the
conversion rate from $0.50 to $0.05. This evaluation resulted in an increase of the liability and a loss on change of the derivative
liability of $485,917. The following table summarizes the assumptions used to value
the derivative liability on April 14 for each change in the conversion rate:
Fair value assumptions – derivative: April 14, 2017
Risk free interest rate 1.03%
Expected term (years) 1.0
Expected volatility 154%
Expected dividends 0% On August 3, 2017, in accordance with the final conversion of
the remaining $3,000 principal of the note, the fair value of the derivative liability was determined to be $335,200 resulting
in an additional loss on change of the derivative liability of $1,900 The following table summarizes the assumptions used to value
the derivative liability at August 3, 2017:
Fair value assumptions – derivative: August 3, 2017
Risk free interest rate 1.22%
Expected term (years) 1.0
Expected volatility 137%
Expected dividends 0% The quarterly and special evaluations combined with the gain
resulting from the agreement to pay a portion of the principal and interest to the original note holder have resulted in a total
loss on changes of the derivative liability of $657,776 for the year ended December 31, 2017.</t>
  </si>
  <si>
    <t>12. Stockholders' Deficit</t>
  </si>
  <si>
    <t>Equity [Abstract]</t>
  </si>
  <si>
    <t>Stockholders' Deficit</t>
  </si>
  <si>
    <t>Note 12 – Shareholders’ Deficit Sales of common stock and warrants: During the nine months ended September 30, 2018, the Company
raised $340,000 through the sale of 340,000 common stock and warrants (“Units”) at a price of $1.00 per Unit, each
Unit consisting of one share of common stock and one warrant to purchase one additional share of common stock at an exercise price
of $1.00 per share. The expiration date of the warrants varies from August 31, 2018 to December 31, 2018. A price protection feature
of the offering provides that if at December 31, 2018, the Company has issued common stock at a price less than $1.00 per share,
then the number of common shares issuable to each investor shall be increased so as to reduce the common share price to the lower
price. The allocation of relative fair values of the equity instruments at the dates of the sale transactions including those disclosed
below was as follows: common stock at 53% and the warrants at 47%. During the year ended December 31, 2018 pursuant to the price
protection provision discussed above the Company issued 298,636 shares of common stock and committed to issue an additional 45,559
shares. This issuance was recorded as a deemed dividend and valued at $323,792. During the quarter ended December 31, 2018, the Company raised
$120,000 through the sale of 120,000 common stock and warrants (“Units”) at a price of $1.00 per Unit, each Unit consisting
of one share of common stock and four warrants to purchase additional shares of common stock. 240,000 of the warrants have an exercise
price of $2.00 per share while the other 240,000 warrants have an exercise price of $3.00. The expiration date of the warrants
varies from May 8, 2019 to August 8, 2019. These Units in addition to $90,000 of the Units sold in the third quarter included a
feature that between the date the units were sold in November 2018 and December 31, 2018 the investors would receive additional
common shares and warrants should the Company sell stock at less than the unit offering price. This price protection feature resulted
in the warrants being classified as a derivative liability on the date of issuance. This resulted in a day one warrant liability
of $284,049, a day one loss on the derivative of $177,827 and a charge to additional paid in capital of $106,222. At the expiration
of the price protection feature the current fair value of the warrant liability of $168,612 was reclassified to additional paid
in capital resulting in a net impact to equity of $62,390. The following assumptions were used to value the derivative:
Fair value assumptions – derivative:
Risk free interest rate 2.51% - 2.56%
Expected term (years) 0.35 – 0.72
Expected volatility 192% - 228%
Expected dividends 0% During the year ended December 31, 2018, of the raises above
$328,500 was purchased by directors or significant shareholders. During the year ended December 31, 2018, the Company received
net proceeds of $120,000 from the exercise of 120,000 warrants. During the year ended December 31, 2017,
we completed private placements of equity securities in which we sold a total of 25,000 units priced at $5.00 per
unit, resulting in total proceeds of $125,000. Each unit consisted of one share of common stock, and one warrant entitling the
holder to purchase one share of common stock at a price of $5.00 per share in cash. The expiration date of the warrants was initially
December 30, 2017 but was subsequently extended to December 30, 2018 and include anti-dilution rights for stock splits, stock dividends
and the sale of substantially all the Company’s assets. During the year ended December 31, 2017,
the Company issued 10,000 shares from the exercise of 10,000 warrants resulting in net proceeds of $50,000. Conversion of liabilities into common stock: During the year ended December 31, 2018, Convertible Note holders
converted $24,394 of accrued interest and fees and $162,854 of principal into 236,000 shares of common stock in accordance with
the note agreements. During the year ended December 31, 2018, the Company issued
100,000 shares of common stock to Mr. Gibbs related to the conversion of $100,000 of the Line of Credit. The fair value of the
shares issued equaled to the amount of debt settled which resulted in no gain or loss. Effective July 24, 2018, the Company and W. Pierce Carson, President,
executed an Agreement to Convert Debt, pursuant to which Carson agreed to convert $90,000 in accrued but unpaid executive compensation
for the fiscal quarters ended December 31, 2017, March 31, 2018 and June 30, 2018 and a cash advance of $8,100 made to the Company
into an aggregate of 98,100 shares of Common Stock, valued at $1.00 per share. The fair value of the shares issued equaled
to the amount of debt settled which resulted in no gain or loss. Effective July 24, 2018, the Company and W. Pierce Carson executed
a Restricted Stock Award Agreement pursuant to which the Company granted to Carson a restricted stock award consisting of 80,000
shares of Common Stock, valued at $1.00 per share. 20,000 of the shares will vest upon the Company completing a milestone, and
the remaining 60,000 shares are subject to ratable vesting over an 18-month period. During the year ended December 31, 2018 the
Company recognized an expense of $36,667 related to this issuance. Issuance of share-based awards for services: On November 1, 2017, the Company entered
into a Consulting Agreement with Life Sciences Journeys, Inc. (“Life Sciences”). Pursuant to the terms of the Agreement,
the Company agreed to issue to Life Sciences, as its sole compensation, an aggregate of 60,000 shares of the Company’s restricted
common stock. The stock was valued at $120,000 at the date of grant and recorded as prepaid expense. During 2018 and 2017, $99,616
and $20,384 was recognized as consulting expense, respectively. On October 26, 2017, the Company issued 80,000 shares
of restricted common stock to its CEO and President. The stock was valued at $160,000 at the date of grant. Stock based compensation
of $160,000 was recognized during the year ended December 31, 2017. On October 26, 2017, the Company
granted stock options to four persons pursuant to the Company’s 2017 Equity Incentive Plan. The Company granted
options to purchase an aggregate of 72,000 shares having an exercise price of $2.00 per share, the closing
price on the date of grant. The options have a term of ten years from the date of grant and are immediately exercisable
on the date of grant. Using the Black-Scholes option pricing model, the options were valued at $143,642 with the following
significant assumptions: risk-free interest rate 2.07% , expected life of 5 years, stock price volatility of 269.11%, and
expected dividend yield of zero. Stock based compensation of $143,642 was recognized during the year ended December 31,
2017. On September 25, 2017, the
Company entered into an advertising agreement (“Agreement”) with Bright Star International, Inc. (“Bright
Star”). Pursuant to the terms of the Agreement, the Company issued Bright Star, as its sole compensation, an aggregate
of 30,000 shares of the Company’s restricted common stock. The Agreement was subsequently cancelled and the shares
were returned to the Company. Issuance of stock for the purchase of
SDA Mill and prepaid assets: During the year ended December 31, 2018, the Company issued
20,261 shares of common stock as part of the acquisition of a data package related to the El Dorado project. The shares were valued
at $18,235 and recorded as an asset. On November 30, 2017, the purchase
of the SDA Mill closed for the agreed upon price of US$1.5 million, consisting of $1,000,000 in cash and restricted common stock
of the Company with a fair value of $426,025 on the date of issuance. Based upon the volume weighted average price per share of
Magellan Gold stock for the 30 calendar days preceding the closing date 284,017 shares of stock were issued in connection
with the transaction. Stock Options and the 2017 Equity Incentive Plan: Under the 2017 Equity Incentive Plan, the Company is authorized
to grant rights to acquire up to a maximum of 200,000 shares of common stock. The 2017 Plan provides for the grant of (1) both
incentive and nonstatutory stock options, (2) stock bonuses, (3) rights to purchase restricted stock and (4) stock appreciation
rights. During the year ended December 31, 2017, the Company granted
ten-year options to purchase 72,000 shares of common stock at an option exercise price of $2.00 per share, the closing price on
the date of grant. The Company recognized stock-based compensation expense from stock options of $143,642 for the year ended
December 31, 2017. As of December 31, 2018 the Company had 128,000 shares available for future grant. The options were valued using the following
significant assumptions:
Year ended
December 31,
2017
Expected Term 10.0
Years
Expected Volatility 269%
Expected Dividends 0.00
Risk-free rates 2.07% Summary Information on Stock Option and Stock Warrants: Stock option activity within the 2017 Equity Incentive Plan
and warrant activity outside the plan, for the years ended December 31, 2018 and 2017 is as follows:
Stock Options Stock Warrants
Shares Weighted Average Exercise Price Shares Weighted Average Exercise Price
Outstanding at December 31, 2016 – $ – 217,000 $ 5.00
Granted 72,000 2.00 25,000 5.00
Cancelled – – – –
Expired – – (195,000 ) 5.00
Exercised – – (10,000 ) 5.00
Outstanding at December 31, 2017 72,000 2.00 37,000 5.00
Granted – – 820,000 2.00
Cancelled – – – –
Expired – – (257,000 ) 1.50
Exercised – – (120,000 ) 1.00
Outstanding at December 31, 2018 72,000 $ 2.00 480,000 $ 2.50
Exercisable at December 31, 2018 72,000 $ 2.00 480,000 $ 2.50 As of December 31, 2018 the outstanding stock options have a
weighted average remaining term of 8.82 years and no intrinsic value, and the outstanding stock warrants have a weighted average
remaining term of 0.48 years and no intrinsic value.</t>
  </si>
  <si>
    <t>13. Commitments and Contingencies</t>
  </si>
  <si>
    <t>Commitments and Contingencies Disclosure [Abstract]</t>
  </si>
  <si>
    <t>Commitments and Contingencies</t>
  </si>
  <si>
    <t>Note 13 - Commitments and Contingencies Mining Claims 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 The lease
is also subject to a 2% net production royalty to be paid to the lessor from the sale of precious metals extracted from the leased
property. In order to maintain the BLM lode and mill site claims, annual payments are required before the end of August of each
year. Payments are also due annually on two patented claims we leased in July 2015 and on our Arizona State Minerals Exploration
Permit. As of December 31, 2018, all of these claims and leases are in good standing except for the two patented claims leased
in 2015. Leases As part of our acquisition of MV2 in Mexico, we assumed the
following leases payable in local currency as follows:
a) Ejido S.D.A, 10 year lease, 6 hectares, executed January 2016, expires December 2025. Annual payments 25,000 MX pesos. Renewable for 10 years.
b) Silverio Medina Ozuna, 3 year lease, 1 hectare, executed May 2017, expires April 2020. Annual payments 15,000 MX pesos. Renewable for 3 year periods.
c) Silverio Medina Ozuna, 10 year lease, 2 hectares, executed May 2010, expires April 2020. Payment $100,000 MX pesos paid in advance at lease execution. Renewable for 10 years. The minimum future payments due on these leases are as follows
for the next five years and thereafter and have been translated to US dollars using an exchange rate at December 31, 2018 of 19.65
MX pesos to US dollars:
Payment Due Date Minimum Due ($)
2019 2,036
2020 1,272
2021 1,272
2022 1,272
2023 and beyond 3,817 Other contractual arrangements On November 1, 2016 the Company executed a Finder’s Agreement
(“Agreement”), with a third party consultant to introduce the Company to potential investors beginning with its November
2016 private placement offering. The term of the Agreement is six months, or until the Company informs the consultant it has located
investors to purchase the securities. The consultant is to be compensated for the services by cash payments totaling $30,000, payable
at or before the termination of the Agreement. As of December 31, 2018, the Company paid approximately $23,500 in total to the
consultant pursuant to the Agreement, including $12,500 paid during year ended December 31, 2017 and $0 during the year ended December
31, 2018. On October 24, 2016, the Company entered into an agreement with
Rio Silver, discussed in Note 4 – Mining Option Agreement, requiring the Company to spend $2,000,000 in exploration costs
over the three-year period commencing with the execution of the Agreement. Effective December 31, 2017, the Company agreed with
Rio Silver to terminate the option agreement, thereby terminating the requirement for exploration cost expenditures and the Company’s
option to earn an interest in the Niñobamba Silver/Gold Project.</t>
  </si>
  <si>
    <t>14. Executive Employment Agreement</t>
  </si>
  <si>
    <t>Executive Employment Agreement</t>
  </si>
  <si>
    <t>Note 14 – Executive Employment Agreement On June 1, 2016 we executed an employment agreement with Dr.
Carson in which he assumed the positions of President and Chief Executive Officer of Magellan Gold Corporation. The agreement also
provided that Dr. Carson be appointed a Director of Magellan Gold Corporation, and effective June 30, 2016, Dr. Carson was appointed
a Director of Magellan. The term of the agreement covered the period from June 1, 2016 to May 31, 2017 and is subject to annual
renewal. The agreement has subsequently been renewed each year and is currently effective from June 1, 2018 to May 31, 2019, with
all terms of the original agreement remaining unchanged. During the term of the agreement, Magellan agreed to pay Dr.
Carson a base salary in equal semi-monthly installments less required withholding and other applicable taxes. Dr. Carson’s
salary was set at $6,667 per month during the three-month period from June 1, 2016 through August 31, 2016, and thereafter at $10,000
per month. Until such time as Magellan is properly funded, Magellan may defer and accrue salary owed. If not properly funded before
the end of the term, Magellan may at its option issue shares of Magellan common stock as settlement of the accrued salary liability. Dr. Carson shall have the right to voluntarily terminate his
employment with Magellan during the term. To effect such voluntary termination, Dr. Carson shall provide Magellan at least 60 days
advanced written notice of such termination. Upon termination, Dr. Carson shall be paid his base salary through the date of termination,
including any amount that may have been deferred and accrued. At December 31, 2018 a total of $60,000 and $13,870 of salary
and associated payroll tax obligations, respectively, is accrued in connection with the agreement and included in accrued liabilities
on the accompanying consolidated balance sheets. At December 31, 2017 a total of $30,000 and $2,796 of salary
and associated payroll tax obligations, respectively, is accrued in connection with the agreement and included in accrued liabilities
on the accompanying consolidated balance sheets.</t>
  </si>
  <si>
    <t>15. Related Party Transactions</t>
  </si>
  <si>
    <t>Related Party Transactions [Abstract]</t>
  </si>
  <si>
    <t>Related Party Transactions</t>
  </si>
  <si>
    <t>Note 15 – Related Party Transactions Conflicts of Interests Athena Silver Corporation (“Athena”)
is a company under common control. Mr. Power is also a director and CEO of Athena. Mr. Gibbs is a significant investor in both
Magellan and Athena. Magellan and Athena are both exploration stage companies involved in the business of acquisition and exploration
of mineral resources. Silver Saddle Resources, LLC is also
a company under common control. Mr. Power and Mr. Gibbs are significant investors and managing members of Silver Saddle. Magellan
and Silver Saddle are both exploration stage companies involved in the business of acquisition and exploration of mineral resources. The existence of common ownership and
common management could result in significantly different operating results or financial position from those that could have resulted
had Magellan, Athena and Silver Saddle been autonomous. Management Fees The Company previously maintained a
month-to-month management agreement with Mr. Power requiring a monthly payment, in advance, of $2,500 as consideration for his
services as CFO to Magellan. Effective August 31, 2017, Mr. Power resigned as CFO and Secretary of the Company and was replaced
by Michael P. Martinez on September 18, 2017 to serve as CFO, Secretary and Treasurer. Mr. Power continues to serve as a member
of the Board of Directors. Management fees to Mr. Power for the
years ended December 31, 2018 and 2017, are $0 and $20,000, respectively. These fees are included in general and administrative
expenses in our consolidated statements of operations and comprehensive loss. At December 31, 2018 and 2017, $27,500 of the fees
had not been paid and are included in accrued liabilities on the accompanying consolidated balance sheets. Management fees to Mr. Martinez for
the years ended December 31, 2018 and 2017, are $40,000 and $0, respectively. These fees are included in general and administrative
expenses in our statement of operations. At December 31, 2018 and 2017, $28,000 and $0 of the fees had not been paid and are included
in accounts payable on the accompanying consolidated balance sheets. Accrued Interest - Related Parties Accrued interest due to related parties is included in our
consolidated balance sheets as follows:
December 31, 2018 December 31, 2017
Accrued interest payable - Mr. Gibbs $ 340,218 $ 221,103
Accrued interest payable - Mr. Power 76,504 16,562
Accrued interest payable - Dr. Carson 3,736 986
$ 420,458 $ 238,651 During the year ended December 31, 2018, we paid a total of
$12,357 to Mr. Power representing unpaid accrued interest on notes payable. During the year ended December 31, 2017, we paid a
total of $382 to Mr. Power representing unpaid accrued interest on notes payable. Advances Payable – Related Party We borrowed and repaid non-interest bearing advances from/to
related parties as follows:
Year Ended December 31, 2018
Advances Repayments (including transfers) Balance
Mr. Power 19,300 19,300 $ –
Mr. Carson – 8,100 –
Totals $ 19,300 $ 27,400 $ –
Year Ended December 31, 2017
Advances Repayments (including transfers) Balance
Mr. Power $ 26,050 $ 26,050 $ –
Mr. Carson 8,100 – 8,100
Totals $ 34,150 $ 26,050 $ 8,100 In addition to the above, during the year ended December 31,
2017, Mr. Power loaned the Company $25,000 in a short term note that was subsequently transferred into the Series 2017 Notes. Mr.
Power used personal credit cards during the year ended December 31, 2018 to fund Company operations. During 2018 a total of $125,945
was charged on the credit cards and $101,181 was repaid by the Company. As of December 31, 2018, a balance of $24,764 remained
outstanding and is included in Advances payable, related party.</t>
  </si>
  <si>
    <t>16. Income Taxes</t>
  </si>
  <si>
    <t>Income Tax Disclosure [Abstract]</t>
  </si>
  <si>
    <t>Income Taxes</t>
  </si>
  <si>
    <t>Note 16 – Income Taxes Our net operating loss carry forward as of December 31, 2018
was approximately $6,850,000, which may be used to offset future income taxes through 2038. Our net operating loss carry forward
as of December 31, 2017 was $5,162,768. Included in these numbers are loss carry-forwards of $2,320,171 that were obtained through
the acquisition of Minerales Vane 2, S.A. de C.V. Our reconciliation between the expected federal income tax benefit computed by
applying the federal statutory rate to our net loss and the actual benefit for taxes on net loss for 2018 and 2017 is as follows:
Years Ended December 31,
2018 2017
Expected federal income tax benefit at statutory rate 407,997 458,525
State taxes 38,324 31,628
Change in valuation allowance (446,321 ) (490,153 )
Income tax benefit $ – $ – Our deferred tax assets as of December 31, 2018 and 2017 were
as follows:
December 31,
2018 2017
Deferred tax asset 1,838,816 1,392,495
Valuation allowance (1,838,816 ) (1,392,495 )
Deferred tax assets, net of allowance $ – $ – Deferred income taxes reflect the net tax effects of temporary
differences between the carrying amounts of assets and liabilities for financial reporting purposes and the amounts used for income
tax purposes. We have provided a valuation allowance of 100% of our net deferred tax asset due to the uncertainty of generating
future profits that would allow us to realize our deferred tax assets. Tax returns filed for the years 2015 through 2017 are open
for examination from taxing authorities. On December 22, 2017, the U.S. Tax Cuts and Jobs Act (the "Tax
Reform Act") was signed into law by President Trump. The Tax Reform Act significantly revised the U.S. corporate income tax
regime by, among other things, lowering the U.S. corporate tax rate from 35% to 21% effective January 1, 2018. Under ASC 740, the
tax effects of changes in tax laws must be recognized in the period in which the law was enacted. ASC 740 also requires deferred
tax assets and liabilities to be measured at the enacted tax rate expected to apply when temporary differences are to be realized
or settled. The Company re-measured its deferred tax assets and liabilities at the 21% federal corporate tax rate.</t>
  </si>
  <si>
    <t>17. Subsequent Events</t>
  </si>
  <si>
    <t>Subsequent Events [Abstract]</t>
  </si>
  <si>
    <t>Subsequent Events</t>
  </si>
  <si>
    <t>Note 17 – Subsequent Events On January 3, 2019, the Financial Industry Regulatory Authority
(“FINRA”) informed Magellan Gold Corporation, a Nevada corporation (the “Company”) that a 1-for-50 reverse
split of the Company’s common stock, previously disclosed in the Company’s Definitive Information Statement on Schedule
14C filed with the Securities and Exchange Commission (the “SEC”) on September 22, 2017, would be effective at the
market open on January 7, 2019. The stock split has been retroactively adjusted throughout these financial statements and footnotes. In January 2019 the Company issued Mr. Martinez 14,118 shares
in settlement of liabilities for services provided in 2018. In January 2019 the Company issued 7,574 shares in satisfaction
of accounts payable for services rendered in 2017. Effective January 1, 2019 the Company entered into an investor
relations agreement and committed to issue a total of 40,000 shares in exchange for a two year service period. In the first quarter
of 2019 all 40,000 shares were issued under this agreement. In January 2019 the Company and Rose Petroleum entered into
an agreement whereby any and all obligations of Magellan or its subsidiaries to make truck installment purchase payments shall
be deemed satisfied in full, and Magellan shall be deemed released from any further liability therefor. The personal guaranty of
W. Pierce Carson under the provisions of the IVA Agreement dated November 30, 2017 shall be deemed released and discharged. In January 2019, the Company issued 30,000 shares of common
stock in exchange for $30,000 to one investor. The investor had previously subscribed to purchase the shares. In the first quarter of 2019 Mr. Gibbs was issued 30,594 and
Mr. Powers was issued 14,965 shares of common stock related to the price protection feature discussed in Note 12. In the first quarter of 2019 Mr. Carson was issued 20,000 shares
of common stock for services pursuant to the vesting terms from the July 24, 2018 issuance discussed in Note 12. In the first quarter of 2019 Mr. Gibbs and Mr. Power advanced
$90,000 and $28,500 to the Company, respectively. In addition $20,000 was received from a third party with the intention to
convert to a note payable of which the terms are still being finalized. Effective April 1, 2019 the Company entered into an investor
relations agreement and committed to issue a total of 100,000 shares in exchange for a 6 month service period. All 100,000 shares
have been issued under this agreement. In April 2019 the Company issued 7,000 shares to consultants
in satisfaction for services rendered in 2019.</t>
  </si>
  <si>
    <t>2. Significant Accounting Policies (Policies)</t>
  </si>
  <si>
    <t>Basis of Presentation and Principles of Consolidation</t>
  </si>
  <si>
    <t>Basis of Presentation and Principles of Consolidation Our consolidated financial statements include our accounts and
the accounts of our 100% owned subsidiaries, Gulf + Western Industries, Inc., Magellan Acquistion Corporation, Minerales Vane 2,
S.A. de C.V., and Minerales VANE Operaciones. All intercompany transactions and balances have been eliminated. Our consolidated
financial statements have been prepared in accordance with accounting principles generally accepted in the United States of America
(“U.S. GAAP”).</t>
  </si>
  <si>
    <t>Use of Estimates</t>
  </si>
  <si>
    <t>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si>
  <si>
    <t>Reclassifications</t>
  </si>
  <si>
    <t>Reclassifications Certain items in these consolidated financial statements have
been reclassified to conform to the current year's presentation.</t>
  </si>
  <si>
    <t>Foreign Currency Translations</t>
  </si>
  <si>
    <t>Foreign Currency Translations The Company maintains its accounting records in US Dollars.
Our operating subsidiary, Minerales Vane 2, S.A. de C.V and Minerales VANE Operaciones are located in Mexico and maintain its accounting
records in the Mexican Peso, which is its functional currency. Assets and liabilities of the subsidiaries are translated into the
U.S. dollars at exchange rates at the balance sheet date, equity accounts are translated at historical exchange rate and revenues
and expenses are translated by using the average exchange rates. Translation adjustments are reported as a separate component of
other comprehensive loss in the consolidated statements of operations and comprehensive loss. Foreign currency denominated transactions
are translated at exchange rates approximating those ruling at the transaction dates. Exchange gains and losses are recognized
in income.</t>
  </si>
  <si>
    <t>Fair Value of Financial Instruments We value our financial assets and liabilities using fair value
measurements. Our financial instruments primarily consist of cash and cash equivalents, investments in available for sale securities,
accounts payable, accrued liabilities, derivative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nd cash equivalents, accounts payable, accrued
liabilities, notes payable to third parties and related parties and other amounts due to related parties approximates fair value
because of the short-term nature of these financial instruments.</t>
  </si>
  <si>
    <t>Concentrations</t>
  </si>
  <si>
    <t>Concentrations Our financial instruments which potentially subject us to credit
risk are our cash and cash equivalents. We maintain our cash and cash equivalents at reputable financial institutions and currently,
we are not exposed to significant credit risk. All sales during the year ended December 31, 2018 were to one customer.</t>
  </si>
  <si>
    <t>Cash and Cash Equivalents</t>
  </si>
  <si>
    <t>Cash and Cash Equivalents We consider all amounts on deposit with financial institutions
and highly liquid investments with an original maturity of three months or less to be cash equivalents at the date of purchase.</t>
  </si>
  <si>
    <t>Investment Securities</t>
  </si>
  <si>
    <t>Investment Securities We report investments in marketable equity securities at fair
value. Realized and unrealized gains and losses on equity securities are included net income (loss). We regularly review equity
securities for impairment using both quantitative and qualitative criteria.</t>
  </si>
  <si>
    <t>Mineral Rights</t>
  </si>
  <si>
    <t>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18. Impairment charges of $323,200 and
$0 were recognized during the years ended December 31, 2018 and 2017, respectively.</t>
  </si>
  <si>
    <t>Impairment of Long-lived Assets</t>
  </si>
  <si>
    <t>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t>
  </si>
  <si>
    <t>Property and Equipment</t>
  </si>
  <si>
    <t>Property and Equipment Property and equipment is recorded at cost, less accumulated
depreciation. Property and equipment is amortized on a straight-line basis over its estimated life:
· SDA Mill – 10 years
· Mill equipment – 10 years
· Tailings Dam – 10 years
· Office and Warehouse – 10 years</t>
  </si>
  <si>
    <t>Goodwill</t>
  </si>
  <si>
    <t>Goodwil l Goodwill was generated through the acquisition of the SDA Mill
in fiscal 2017 as the total consideration paid exceeded the fair value of the net assets acquired. The Company tests its goodwill for impairment at least annually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re was an impairment charge of $0 and $345,697 during the
years ended December 31, 2018 and 2017, respectively.</t>
  </si>
  <si>
    <t>Asset Retirement Obligations</t>
  </si>
  <si>
    <t>Asset Retirement Obligations The Company accounts for asset retirement obligations in accordance
with ASC 410-20, Asset Retirement Obligations. ASC 410-20 requires the Company to record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s of estimated final mill closure and associated ground reclamation costs to be incurred by the Company in the future once
the economical life of its SDA Mill is reached.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t>
  </si>
  <si>
    <t>Comprehensive Income/Loss</t>
  </si>
  <si>
    <t>Comprehensive Income/Loss ASC 220, Comprehensive Income, establishes standards for the
reporting and display of comprehensive income/loss and its components in the financial statements. As of December 31, 2018 and
2017, the Company’s component of comprehensive income was foreign currency translation adjustments.</t>
  </si>
  <si>
    <t>Notes Payable – Related Parties Notes payable to related parties are classified as current liabilities
as either the note holders have the ability to control the repayment dates of the notes or maturity dates are within one year of
the reported balance sheet date.</t>
  </si>
  <si>
    <t>Revenue Recognition</t>
  </si>
  <si>
    <t>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sales of similar products. As such no further disaggregation of revenue information is provided. Performance Obligations Revenue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received
the benefit of the services or when control of products has transferred to the end user. A contract with commercial substance
exists once the Company receives and accepts a purchase order or once it enters into a contract with an end user. If collectibility
is not probable, the sale is deferred and not recognized until collection is probable or payment is received. Control of products
typically transfers when title and risk of ownership of the product has transferred to the customer or the services are completed.
Net revenues comprise gross revenues less customer discounts and allowances, actual and expected returns. Shipping charges billed
to customers are included in net sales. Various taxes on the sale of products and services to customers are collected by the Company
as an agent and remitted to the respective taxing authority. These taxes are presented on a net basis and recorded as a liability
until remitted to the respective taxing authority.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t>
  </si>
  <si>
    <t>Exploration Costs</t>
  </si>
  <si>
    <t>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t>
  </si>
  <si>
    <t>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t December 31, 2018 and 2017, the Company had no uncertain tax positions.</t>
  </si>
  <si>
    <t>Net Loss per Common Share</t>
  </si>
  <si>
    <t>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s ended December 31, 2018 and 2017, potential common shares associated with convertible notes payable and outstanding warrants
and options to purchase common stock have been omitted from the net loss per common share computation as they are anti-dilutive
due to the net loss for these periods.</t>
  </si>
  <si>
    <t>Stock-based Compensation</t>
  </si>
  <si>
    <t>Stock-based Compensation The Company determines the fair value of stock option awards
granted to employees in accordance with FASB ASC Topic 718 – 10 and to non-employees in accordance with FASB ASC Topic 505
– 50. Compensation cost is measured at the grant date based on the value of the award and is recognized over the service
period, which is usually the vesting period.</t>
  </si>
  <si>
    <t>New Accounting Standards</t>
  </si>
  <si>
    <t>New Accounting Standards From time to time, the Financial Accounting Standards Board
(“FASB”) or other standards setting bodies issue new accounting pronouncements. Updates to the FASB Accounting Standards
Codification are communicated through issuance of an Accounting Standards Update. Unless otherwise discussed, we believe that the
impact of recently issued guidance, whether adopted or to be adopted in the future, is not expected to have a material impact on
our financial statements upon adoption.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 but does not expect it to have a material impact.</t>
  </si>
  <si>
    <t>Recently Adopted Accounting Standards</t>
  </si>
  <si>
    <t>Recently Adopted Accounting Standards In January 2016, the FASB issued ASU No. 2016-01, “Financial
Instruments - Overall (Subtopic 825-10): Recognition and Measurement of Financial Assets and Financial Liabilities,” which
addresses the recognition, measurement, presentation and disclosure of financial assets and liabilities. This ASU primarily affects
the accounting for equity investments, financial liabilities under the fair value option and the presentation and disclosure requirements
for financial instruments. In addition, this ASU clarifies the valuation allowance assessment when recognizing deferred tax assets
resulting from unrealized losses on available-for-sale debt securities. This standard became effective on January 1, 2018. At the
adoption of this standard the Company reclassified $8,518 from Accumulated Other Comprehensive Loss to Accumulated Deficit which
represented the cumulative impact of the new standard. Accounting Standards Update No. 2014-09—Revenue from Contracts
with Customers (Topic 606). On May 28, 2014, the FASB issued guidance that requires an entity to recognize the amount of revenue
to which it expects to be entitled for the transfer of promised goods or services to customers. This ASU was further amended by
ASU No. 2015-14, No. 2016-08, No. 2016-10, No. 2016-12 and No. 2016-20. The guidance provides a five-step approach to be applied
to all contracts with customers and also requires expanded disclosures about revenue recognition. The Company has performed an
assessment of the revised guidance and the impacts on the Company’s Consolidated Financial Statements and disclosures and
has determined that the adoption of this guidance did not have an impact. The Company adopted the new guidance effective January
1, 2018 using the modified retrospective approach.</t>
  </si>
  <si>
    <t>5. Acquisition of SDA Mill (Tables)</t>
  </si>
  <si>
    <t>Allocation of purchase price</t>
  </si>
  <si>
    <t xml:space="preserve">Purchase Price
Cash $ 850,000
Note payable 50,000
Option payments 150,000
Common stock 426,025
Total Purchase Price $ 1,476,025
Allocation of Purchase Price
Crushing equipment $ 254,000
Grinding equipment 272,000
Flotation equipment 156,000
Tailings machinery 6,000
Concentrate machinery 17,000
Water machinery 12,000
Feed 14,000
Grinding machinery 218,000
Leaching machinery 54,000
Precipitation plant 130,000
Lab equipment 15,000
Tailings dam 50,000
Office and warehouse assets 35,000
Asset retirement obligation (122,024 )
Goodwill 365,049
Net assets acquired $ 1,476,025 </t>
  </si>
  <si>
    <t>Pro forma results of operations</t>
  </si>
  <si>
    <t>December 31, 2017
Pro Forma
Net Sales $ 305,272
Operating Expenses 2,995,145
Net Loss $ (2,689,873 )</t>
  </si>
  <si>
    <t>7. Fair Value of Financial Instruments (Tables)</t>
  </si>
  <si>
    <t>Financial assets and liabilities measured on a recurring basis</t>
  </si>
  <si>
    <t xml:space="preserve">Fair Value at December 31, Fair Value Measurement at December
31, 2018
2018 Level 1 Level 2 Level 3
Investment in Rio Silver equities $ 70,609 $ 70,609 $ – $ –
Fair Value at December 31, Fair Value Measurement at December 31, 2017
2017 Level 1 Level 2 Level 3
Investment in Rio Silver equities $ 109,532 $ 109,532 $ – $ – </t>
  </si>
  <si>
    <t>Schedule of derivative liability activity</t>
  </si>
  <si>
    <t xml:space="preserve">Balance December 31, 2016 119,500
Total losses (unrealised, realized) included in net loss 657,776
Reclassifications of derivative liability to APIC (777,276 )
Balance December 31, 2017 –
Convertible note discount from derivative liability 295,000
Warrant derivative liability 168,791
Resolution of derivative liability (239,262 )
Total losses (unrealised, realized) included in net loss (224,529 )
Balance December 31, 2018 – </t>
  </si>
  <si>
    <t>Schedule of activity in equities</t>
  </si>
  <si>
    <t xml:space="preserve">Balance December 31, 2016 $ 59,753
Total unrealized losses included in Other comprehensive loss (8,518 )
Purchases of Rio Silver equities 58,297
Balance December 31, 2017 109,532
Change in fair value (38,923 )
Balance December 31, 2018 $ 70,609 </t>
  </si>
  <si>
    <t>11. Convertible Notes Payable and Derivative Liability (Tables)</t>
  </si>
  <si>
    <t>Convertible Promissory Note [Member]</t>
  </si>
  <si>
    <t>Assumptions used to value derivative liability</t>
  </si>
  <si>
    <t xml:space="preserve">The following table summarizes the assumptions used to value
the derivative liability on April 14 for each change in the conversion rate:
Fair value assumptions – derivative: April 14, 2017
Risk free interest rate 1.03%
Expected term (years) 1.0
Expected volatility 154%
Expected dividends 0% The following table summarizes the assumptions used to value
the derivative liability at August 3, 2017:
Fair value assumptions – derivative: August 3, 2017
Risk free interest rate 1.22%
Expected term (years) 1.0
Expected volatility 137%
Expected dividends 0% </t>
  </si>
  <si>
    <t>12. Stockholders' Deficit (Tables)</t>
  </si>
  <si>
    <t>Assumptions used for share based compensation</t>
  </si>
  <si>
    <t>Year ended
December 31,
2017
Expected Term 10.0
Years
Expected Volatility 269%
Expected Dividends 0.00
Risk-free rates 2.07%</t>
  </si>
  <si>
    <t>Schedule of stock option activity</t>
  </si>
  <si>
    <t xml:space="preserve">Stock Options Stock Warrants
Shares Weighted Average Exercise Price Shares Weighted Average Exercise Price
Outstanding at December 31, 2016 – $ – 217,000 $ 5.00
Granted 72,000 2.00 25,000 5.00
Cancelled – – – –
Expired – – (195,000 ) 5.00
Exercised – – (10,000 ) 5.00
Outstanding at December 31, 2017 72,000 2.00 37,000 5.00
Granted – – 820,000 2.00
Cancelled – – – –
Expired – – (257,000 ) 1.50
Exercised – – (120,000 ) 1.00
Outstanding at December 31, 2018 72,000 $ 2.00 480,000 $ 2.50
Exercisable at December 31, 2018 72,000 $ 2.00 480,000 $ 2.50 </t>
  </si>
  <si>
    <t>Warrants [Member]</t>
  </si>
  <si>
    <t>Fair value assumptions – derivative:
Risk free interest rate 2.51% - 2.56%
Expected term (years) 0.35 – 0.72
Expected volatility 192% - 228%
Expected dividends 0%</t>
  </si>
  <si>
    <t>13. Commitments and Contingencies (Tables)</t>
  </si>
  <si>
    <t>Minimum future lease payments</t>
  </si>
  <si>
    <t xml:space="preserve">Payment Due Date Minimum Due ($)
2019 2,036
2020 1,272
2021 1,272
2022 1,272
2023 and beyond 3,817 </t>
  </si>
  <si>
    <t>15. Related Party Transactions (Tables)</t>
  </si>
  <si>
    <t>Schedule of accrued interest payable - related parties</t>
  </si>
  <si>
    <t xml:space="preserve">December 31, 2018 December 31, 2017
Accrued interest payable - Mr. Gibbs $ 340,218 $ 221,103
Accrued interest payable - Mr. Power 76,504 16,562
Accrued interest payable - Dr. Carson 3,736 986
$ 420,458 $ 238,651 </t>
  </si>
  <si>
    <t>Advances payable - related parties</t>
  </si>
  <si>
    <t xml:space="preserve">Year Ended December 31, 2018
Advances Repayments (including transfers) Balance
Mr. Power 19,300 19,300 $ –
Mr. Carson – 8,100 –
Totals $ 19,300 $ 27,400 $ –
Year Ended December 31, 2017
Advances Repayments (including transfers) Balance
Mr. Power $ 26,050 $ 26,050 $ –
Mr. Carson 8,100 – 8,100
Totals $ 34,150 $ 26,050 $ 8,100 </t>
  </si>
  <si>
    <t>16. Income Taxes (Tables)</t>
  </si>
  <si>
    <t>Components of income tax benefit</t>
  </si>
  <si>
    <t xml:space="preserve">Years Ended December 31,
2018 2017
Expected federal income tax benefit at statutory rate 407,997 458,525
State taxes 38,324 31,628
Change in valuation allowance (446,321 ) (490,153 )
Income tax benefit $ – $ – </t>
  </si>
  <si>
    <t>Schedule of deferred tax assets</t>
  </si>
  <si>
    <t xml:space="preserve">December 31,
2018 2017
Deferred tax asset 1,838,816 1,392,495
Valuation allowance (1,838,816 ) (1,392,495 )
Deferred tax assets, net of allowance $ – $ – </t>
  </si>
  <si>
    <t>1. Organization, Basis of Presentation, and Nature of Operations (Details Narrative) - USD ($)</t>
  </si>
  <si>
    <t>Stock split description</t>
  </si>
  <si>
    <t>On January 3, 2019 a 1-for-50 reverse split was effected</t>
  </si>
  <si>
    <t>2. Significant Accounting Policies (Details Narrative) - USD ($)</t>
  </si>
  <si>
    <t>Asset impairment charges</t>
  </si>
  <si>
    <t>Goodwill impairment charge</t>
  </si>
  <si>
    <t>Deferred revenue</t>
  </si>
  <si>
    <t>Uncertain tax positions</t>
  </si>
  <si>
    <t>SDA Mill [Member]</t>
  </si>
  <si>
    <t>Property and equipment useful lives</t>
  </si>
  <si>
    <t>10 years</t>
  </si>
  <si>
    <t>Mill Equipment [Member]</t>
  </si>
  <si>
    <t>Tailings Dam [Member]</t>
  </si>
  <si>
    <t>Office and Warehouse [Member]</t>
  </si>
  <si>
    <t>Mineral Rights [Member]</t>
  </si>
  <si>
    <t>3. Mineral Rights and Properties (Details Narrative) - USD ($)</t>
  </si>
  <si>
    <t>Payment to acquire technology</t>
  </si>
  <si>
    <t>Mineral rights</t>
  </si>
  <si>
    <t>El Dorado Mineral Rights and Properties [Member]</t>
  </si>
  <si>
    <t>El Dorado Data Package [Member]</t>
  </si>
  <si>
    <t>Cash paid for purchase</t>
  </si>
  <si>
    <t>Cash payable for acquisition</t>
  </si>
  <si>
    <t>Stock payable for acquisition</t>
  </si>
  <si>
    <t>El Dorado Gold-Silver Property [Member]</t>
  </si>
  <si>
    <t>Silver District [Member]</t>
  </si>
  <si>
    <t>4. Mining Option Agreement (Details Narrative) - USD ($)</t>
  </si>
  <si>
    <t>Jan. 19, 2017</t>
  </si>
  <si>
    <t>Dec. 31, 2016</t>
  </si>
  <si>
    <t>Aug. 23, 2016</t>
  </si>
  <si>
    <t>Impairment of investment</t>
  </si>
  <si>
    <t>Option Agreement [Member] | Rio Silver [Member]</t>
  </si>
  <si>
    <t>Magellan Gold Peru [Member]</t>
  </si>
  <si>
    <t>Proceeds from sale of interest</t>
  </si>
  <si>
    <t>Loss on disposition</t>
  </si>
  <si>
    <t>5. Acquisition of SDA Mill (Details - Allocation of purchase price) - USD ($)</t>
  </si>
  <si>
    <t>11 Months Ended</t>
  </si>
  <si>
    <t>Nov. 30, 2017</t>
  </si>
  <si>
    <t>Allocation of Purchase Price</t>
  </si>
  <si>
    <t>Asset retirement obligation</t>
  </si>
  <si>
    <t>Purchase Price</t>
  </si>
  <si>
    <t>Note payable</t>
  </si>
  <si>
    <t>Option payments</t>
  </si>
  <si>
    <t>Common stock</t>
  </si>
  <si>
    <t>Total Purchase Price</t>
  </si>
  <si>
    <t>Net assets acquired</t>
  </si>
  <si>
    <t>SDA Mill [Member] | Crushing Equipment [Member]</t>
  </si>
  <si>
    <t>Property, plant and equipment</t>
  </si>
  <si>
    <t>SDA Mill [Member] | Grinding Equipment [Member]</t>
  </si>
  <si>
    <t>SDA Mill [Member] | Flotation Equipment [Member]</t>
  </si>
  <si>
    <t>SDA Mill [Member] | Tailings Machinery [Member]</t>
  </si>
  <si>
    <t>SDA Mill [Member] | Concentrate Machinery [Member]</t>
  </si>
  <si>
    <t>SDA Mill [Member] | Water Machinery [Member]</t>
  </si>
  <si>
    <t>SDA Mill [Member] | Feed [Member]</t>
  </si>
  <si>
    <t>SDA Mill [Member] | Grinding Machinery [Member]</t>
  </si>
  <si>
    <t>SDA Mill [Member] | Leaching Machinery [Member]</t>
  </si>
  <si>
    <t>SDA Mill [Member] | Precipitation Plant [Member]</t>
  </si>
  <si>
    <t>SDA Mill [Member] | Lab Equipment [Member]</t>
  </si>
  <si>
    <t>SDA Mill [Member] | Tailings Dam [Member]</t>
  </si>
  <si>
    <t>SDA Mill [Member] | Office and Warehouse [Member]</t>
  </si>
  <si>
    <t>5. Acquisition of SDA Mill (Details - Pro forma) - SDA Mill [Member]</t>
  </si>
  <si>
    <t>Dec. 31, 2017USD ($)</t>
  </si>
  <si>
    <t>Net sales pro forma</t>
  </si>
  <si>
    <t>Operating expenses</t>
  </si>
  <si>
    <t>Net loss pro forma</t>
  </si>
  <si>
    <t>5. Acquisition of SDA Mill (Details Narrative)</t>
  </si>
  <si>
    <t>Nov. 30, 2017shares</t>
  </si>
  <si>
    <t>Stock issued value in acquisition</t>
  </si>
  <si>
    <t>6. Interim Toll Milling Agreement (Details Narrative) - USD ($)</t>
  </si>
  <si>
    <t>7. Fair Value of Financial Instruments (Details - Fair value) - Fair Value Measurements Recurring [Member] - USD ($)</t>
  </si>
  <si>
    <t>Fair Value Inputs Level 1 [Member]</t>
  </si>
  <si>
    <t>Fair Value Inputs Level 2 [Member]</t>
  </si>
  <si>
    <t>Fair Value Inputs Level 3 [Member]</t>
  </si>
  <si>
    <t>7. Fair Value of Financial Instruments (Details - Derivative liability rollforward) - USD ($)</t>
  </si>
  <si>
    <t>Derivative liability, beginning balance</t>
  </si>
  <si>
    <t>Convertible note discount from derivative liability</t>
  </si>
  <si>
    <t>Total losses (unrealised, realized) included in net loss</t>
  </si>
  <si>
    <t>Reclassifications of derivative liability to APIC</t>
  </si>
  <si>
    <t>Derivative liability, ending balance</t>
  </si>
  <si>
    <t>7. Fair Value of Financial Instruments (Details - Investment rollforward) - USD ($)</t>
  </si>
  <si>
    <t>Investment in equities, beginning balance</t>
  </si>
  <si>
    <t>Total unrealized losses included in other comprehensive loss</t>
  </si>
  <si>
    <t>Purchases of Rio Silver Equities</t>
  </si>
  <si>
    <t>Change in fair value</t>
  </si>
  <si>
    <t>Investment in equities, ending balance</t>
  </si>
  <si>
    <t>8. Line of Credit - Related Party (Details Narrative) - Line of Credit - Gibbs [Member] - USD ($)</t>
  </si>
  <si>
    <t>Line of credit issuance date</t>
  </si>
  <si>
    <t>Dec. 31,
		2015</t>
  </si>
  <si>
    <t>Maximum borrowing capacity</t>
  </si>
  <si>
    <t>Line of credit expiration date</t>
  </si>
  <si>
    <t>Dec. 31,
		2019</t>
  </si>
  <si>
    <t>Line of credit remaining borrowing availability</t>
  </si>
  <si>
    <t>Proceeds from line of credit</t>
  </si>
  <si>
    <t>Debt converted, amount converted</t>
  </si>
  <si>
    <t>Debt converted, shares issued</t>
  </si>
  <si>
    <t>Line of credit balance</t>
  </si>
  <si>
    <t>9. Notes Payable - Related Parties (Details Narrative) - USD ($)</t>
  </si>
  <si>
    <t>Repayment of note payable</t>
  </si>
  <si>
    <t>Series 2017 Notes [Member]</t>
  </si>
  <si>
    <t>Debt issuance date</t>
  </si>
  <si>
    <t>Nov. 30,
		2017</t>
  </si>
  <si>
    <t>Debt face amount</t>
  </si>
  <si>
    <t>Debt stated interest rate</t>
  </si>
  <si>
    <t>10.00%</t>
  </si>
  <si>
    <t>Payment of finance fees</t>
  </si>
  <si>
    <t>Proceeds from notes</t>
  </si>
  <si>
    <t>Debt maturity date</t>
  </si>
  <si>
    <t>Amortization of debt discount</t>
  </si>
  <si>
    <t>Gibbs, Carson and Power [Member]</t>
  </si>
  <si>
    <t>May 31,
		2017</t>
  </si>
  <si>
    <t>6.00%</t>
  </si>
  <si>
    <t>Related Party Portion [Member] | Series 2017 Notes [Member]</t>
  </si>
  <si>
    <t>Unamortized discount</t>
  </si>
  <si>
    <t>John Power [Member]</t>
  </si>
  <si>
    <t>John Power [Member] | Bridge Note Offering [Member]</t>
  </si>
  <si>
    <t>John Power [Member] | Promissory Note 1 [Member]</t>
  </si>
  <si>
    <t>Aug. 31,
		2011</t>
  </si>
  <si>
    <t>12.00%</t>
  </si>
  <si>
    <t>John Power [Member] | Promissory Note 2 [Member]</t>
  </si>
  <si>
    <t>Jan. 31,
		2014</t>
  </si>
  <si>
    <t>John Power [Member] | Promissory Note 3 [Member]</t>
  </si>
  <si>
    <t>Jun. 30,
		2017</t>
  </si>
  <si>
    <t>Gibbs and Power [Member] | Bridge Note Offering [Member]</t>
  </si>
  <si>
    <t>Oct. 31,
		2018</t>
  </si>
  <si>
    <t>Mar. 31,
		2019</t>
  </si>
  <si>
    <t>Gibbs [Member]</t>
  </si>
  <si>
    <t>Gibbs [Member] | Bridge Note Offering [Member]</t>
  </si>
  <si>
    <t>10. Notes payable (Details Narrative) - Series 2017 Notes [Member] - USD ($)</t>
  </si>
  <si>
    <t>Unrelated Parties [Member]</t>
  </si>
  <si>
    <t>11. Convertible Notes Payable and Derivative Liability (Details - Assumptions)</t>
  </si>
  <si>
    <t>3 Months Ended</t>
  </si>
  <si>
    <t>7 Months Ended</t>
  </si>
  <si>
    <t>Apr. 14, 2017</t>
  </si>
  <si>
    <t>Aug. 03, 2017</t>
  </si>
  <si>
    <t>Measurement Input Risk Free Interest Rate [Member] | Conv Note [Member]</t>
  </si>
  <si>
    <t>Fair value assumptions</t>
  </si>
  <si>
    <t>1.03%</t>
  </si>
  <si>
    <t>1.0 years</t>
  </si>
  <si>
    <t>Measurement Input Expected Term [Member] | Conv Note [Member]</t>
  </si>
  <si>
    <t>1.22%</t>
  </si>
  <si>
    <t>Measurement Input Price Volatility [Member]</t>
  </si>
  <si>
    <t>154%</t>
  </si>
  <si>
    <t>Measurement Input Price Volatility [Member] | Conv Note [Member]</t>
  </si>
  <si>
    <t>137%</t>
  </si>
  <si>
    <t>Measurement Input Expected Dividend Rate [Member] | Conv Note [Member]</t>
  </si>
  <si>
    <t>0%</t>
  </si>
  <si>
    <t>11. Convertible Note Payable (Details Narrative) - USD ($)</t>
  </si>
  <si>
    <t>Nov. 02, 2017</t>
  </si>
  <si>
    <t>Nov. 01, 2017</t>
  </si>
  <si>
    <t>Proceeds from convertible note payable</t>
  </si>
  <si>
    <t>Repayment of convertible note</t>
  </si>
  <si>
    <t>Auctus Notes [Member]</t>
  </si>
  <si>
    <t>Convertible note balance</t>
  </si>
  <si>
    <t>Debt converted, interest converted</t>
  </si>
  <si>
    <t>Auctus Note [Member]</t>
  </si>
  <si>
    <t>Nov. 1,
		2017</t>
  </si>
  <si>
    <t>Nov. 1,
		2018</t>
  </si>
  <si>
    <t>Derivative liability</t>
  </si>
  <si>
    <t>Auctus Amendment [Member]</t>
  </si>
  <si>
    <t>Jun. 8,
		2018</t>
  </si>
  <si>
    <t>EMA Note [Member]</t>
  </si>
  <si>
    <t>Nov. 2,
		2017</t>
  </si>
  <si>
    <t>Nov. 2,
		2019</t>
  </si>
  <si>
    <t>EMA Amendment [Member]</t>
  </si>
  <si>
    <t>EMA Notes [Member]</t>
  </si>
  <si>
    <t>July Power Up Note [Member]</t>
  </si>
  <si>
    <t>Jul. 26,
		2018</t>
  </si>
  <si>
    <t>Jul. 26,
		2019</t>
  </si>
  <si>
    <t>August Power Up Note [Member]</t>
  </si>
  <si>
    <t>Aug. 20,
		2018</t>
  </si>
  <si>
    <t>Aug. 20,
		2019</t>
  </si>
  <si>
    <t>Series 2018A Convertible Note [Member]</t>
  </si>
  <si>
    <t>Series 2018B Convertible Note [Member]</t>
  </si>
  <si>
    <t>Series 2018 Convertible Notes [Member]</t>
  </si>
  <si>
    <t>12. Shareholders' Deficit (Details - Assumptions for warrants)</t>
  </si>
  <si>
    <t>Measurement Input Risk Free Interest Rate [Member] | Warrants [Member]</t>
  </si>
  <si>
    <t>2.51% - 2.56%</t>
  </si>
  <si>
    <t>Measurement Input Expected Term [Member] | Warrants [Member]</t>
  </si>
  <si>
    <t>0.35 - 0.72 years</t>
  </si>
  <si>
    <t>Measurement Input Price Volatility [Member] | Warrants [Member]</t>
  </si>
  <si>
    <t>192% - 228%</t>
  </si>
  <si>
    <t>Measurement Input Expected Dividend Rate [Member] | Warrants [Member]</t>
  </si>
  <si>
    <t>12. Stockholders' Deficit (Details - Assumptions options) - Options [Member]</t>
  </si>
  <si>
    <t>Expected Term</t>
  </si>
  <si>
    <t>Expected Volatility</t>
  </si>
  <si>
    <t>269.00%</t>
  </si>
  <si>
    <t>Expected Dividends</t>
  </si>
  <si>
    <t>0.00%</t>
  </si>
  <si>
    <t>Risk-free rates</t>
  </si>
  <si>
    <t>2.07%</t>
  </si>
  <si>
    <t>12. Stockholders' Deficit (Details - Options) - Options [Member] - $ / shares</t>
  </si>
  <si>
    <t>Number of Options</t>
  </si>
  <si>
    <t>Options outstanding, beginning balance</t>
  </si>
  <si>
    <t>Options granted</t>
  </si>
  <si>
    <t>Options expired</t>
  </si>
  <si>
    <t>Options exercised</t>
  </si>
  <si>
    <t>Options outstanding, ending balance</t>
  </si>
  <si>
    <t>Options exercisable</t>
  </si>
  <si>
    <t>Weighted Average Exercise Price</t>
  </si>
  <si>
    <t>Weighted average exercise price, beginning price</t>
  </si>
  <si>
    <t xml:space="preserve"> </t>
  </si>
  <si>
    <t>Weighted average exercise price, granted</t>
  </si>
  <si>
    <t>Weighted average exercise price, cancelled</t>
  </si>
  <si>
    <t>Weighted average exercise price, expired</t>
  </si>
  <si>
    <t>Weighted average exercise price, exercised</t>
  </si>
  <si>
    <t>Weighted average exercise price, ending price</t>
  </si>
  <si>
    <t>Weighted average exercise price, exercisable</t>
  </si>
  <si>
    <t>12. Stockholders' Deficit (Details - Warrants) - Warrants [Member] - $ / shares</t>
  </si>
  <si>
    <t>Number of Warrants</t>
  </si>
  <si>
    <t>Warrants outstanding, beginning</t>
  </si>
  <si>
    <t>Warrants granted</t>
  </si>
  <si>
    <t>Warrants cancelled</t>
  </si>
  <si>
    <t>Warrants expired</t>
  </si>
  <si>
    <t>Warrants exercised</t>
  </si>
  <si>
    <t>Warrants outstanding, ending</t>
  </si>
  <si>
    <t>Warrants exercisable</t>
  </si>
  <si>
    <t>12. Stockholders' Deficit (Details Narrative) - USD ($)</t>
  </si>
  <si>
    <t>9 Months Ended</t>
  </si>
  <si>
    <t>Sep. 30, 2018</t>
  </si>
  <si>
    <t>Proceeds from the exercise of warrants</t>
  </si>
  <si>
    <t>Share based compensation</t>
  </si>
  <si>
    <t>2017 Equity Incentive Plan [Member]</t>
  </si>
  <si>
    <t>Shares authorized for issuance under plan</t>
  </si>
  <si>
    <t>Options available for future grant</t>
  </si>
  <si>
    <t>John D. Gibbs [Member] | Line of Credit [Member]</t>
  </si>
  <si>
    <t>Carson [Member] | Executive Compensation [Member]</t>
  </si>
  <si>
    <t>Convertible Notes [Member]</t>
  </si>
  <si>
    <t>Intrinsic value of warrants</t>
  </si>
  <si>
    <t>Restricted Stock [Member] | Carson [Member]</t>
  </si>
  <si>
    <t>Restricted stock award granted, shares</t>
  </si>
  <si>
    <t>Restricted Stock [Member] | Life Sciences [Member]</t>
  </si>
  <si>
    <t>Restricted stock award granted, value</t>
  </si>
  <si>
    <t>Restricted Stock [Member] | CEO and President [Member]</t>
  </si>
  <si>
    <t>Restricted Stock [Member] | Bright Star [Member]</t>
  </si>
  <si>
    <t>Options [Member]</t>
  </si>
  <si>
    <t>Option grant price</t>
  </si>
  <si>
    <t>Weighted average remaining term of options</t>
  </si>
  <si>
    <t>8 years 9 months 25 days</t>
  </si>
  <si>
    <t>Intrinsic value of options</t>
  </si>
  <si>
    <t>Common stock and warrants [Member]</t>
  </si>
  <si>
    <t>Common stock and warrants issued, shares</t>
  </si>
  <si>
    <t>Warrant liability</t>
  </si>
  <si>
    <t>Unrealized loss on derivative</t>
  </si>
  <si>
    <t>Additional paid in capital adjustment due to warrant liability</t>
  </si>
  <si>
    <t>Warrant liability fair value</t>
  </si>
  <si>
    <t>Reclassification of warrant liability to equity</t>
  </si>
  <si>
    <t>Common stock and warrants [Member] | Price Protection Provision [Member]</t>
  </si>
  <si>
    <t>Common stock and warrants to be issued, shares</t>
  </si>
  <si>
    <t>Private Placement [Member]</t>
  </si>
  <si>
    <t>13. Commitments and Contingencies (Details)</t>
  </si>
  <si>
    <t>Dec. 31, 2018USD ($)</t>
  </si>
  <si>
    <t>Future minimum lease payment 2019</t>
  </si>
  <si>
    <t>Future minimum lease payment 2020</t>
  </si>
  <si>
    <t>Future minimum lease payment 2021</t>
  </si>
  <si>
    <t>Future minimum lease payment 2022</t>
  </si>
  <si>
    <t>Future minimum lease payment 2023 and beyond</t>
  </si>
  <si>
    <t>13. Commitments and Contingencies (Details Narrative) - USD ($)</t>
  </si>
  <si>
    <t>Translation exchange rate</t>
  </si>
  <si>
    <t>19.65 MX pesos to US dollars</t>
  </si>
  <si>
    <t>Consulting fees</t>
  </si>
  <si>
    <t>Ejido SDA [Member]</t>
  </si>
  <si>
    <t>Annual lease payment</t>
  </si>
  <si>
    <t>25,000 MX pesos</t>
  </si>
  <si>
    <t>Lease expiration date</t>
  </si>
  <si>
    <t>Dec. 31,
		2025</t>
  </si>
  <si>
    <t>Lease renewable term</t>
  </si>
  <si>
    <t>Silverio Medina Ozuma [Member]</t>
  </si>
  <si>
    <t>15,000 MX pesos</t>
  </si>
  <si>
    <t>Apr. 30,
		2020</t>
  </si>
  <si>
    <t>3 years</t>
  </si>
  <si>
    <t>100,000 MX pesos</t>
  </si>
  <si>
    <t>14. Executive Employment Agreement (Details Narrative) - USD ($)</t>
  </si>
  <si>
    <t>Accrued salary</t>
  </si>
  <si>
    <t>Accrued payroll taxes</t>
  </si>
  <si>
    <t>15. Related Party Transactions (Details - Accrued interest) - USD ($)</t>
  </si>
  <si>
    <t>Related Parties [Member]</t>
  </si>
  <si>
    <t>Accrued interest payable</t>
  </si>
  <si>
    <t>John D. Gibbs [Member]</t>
  </si>
  <si>
    <t>Dr. Carson [Member]</t>
  </si>
  <si>
    <t>15. Related Party Transactions (Details - Advances) - USD ($)</t>
  </si>
  <si>
    <t>Advances from related parties</t>
  </si>
  <si>
    <t>Repayments/Conversion to related parties</t>
  </si>
  <si>
    <t>15. Related Party Transactions (Details Narrative) - USD ($)</t>
  </si>
  <si>
    <t>Management fees</t>
  </si>
  <si>
    <t>Accounts payable - related party</t>
  </si>
  <si>
    <t>Management fees payable</t>
  </si>
  <si>
    <t>Expenses charged to credit cards</t>
  </si>
  <si>
    <t>Expenses charged to credit card repaid</t>
  </si>
  <si>
    <t>Martinez [Member]</t>
  </si>
  <si>
    <t>16. Income Taxes (Details - Components of tax expense) - USD ($)</t>
  </si>
  <si>
    <t>Expected federal income tax benefit at statutory rate</t>
  </si>
  <si>
    <t>State taxes</t>
  </si>
  <si>
    <t>Change in valuation allowance</t>
  </si>
  <si>
    <t>Income tax benefit</t>
  </si>
  <si>
    <t>16. Income Taxes (Details - Deferred taxes) - USD ($)</t>
  </si>
  <si>
    <t>Deferred tax asset</t>
  </si>
  <si>
    <t>Valuation allowance</t>
  </si>
  <si>
    <t>Deferred tax assets, net of allowance</t>
  </si>
  <si>
    <t>16. Income Taxes (Details Narrative) - USD ($)</t>
  </si>
  <si>
    <t>Net operating loss carryforward</t>
  </si>
  <si>
    <t>NOL expiration date</t>
  </si>
  <si>
    <t>Dec. 31,
		2038</t>
  </si>
  <si>
    <t>Acquisi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D12" s="5" t="n">
        <v>1766778</v>
      </c>
    </row>
    <row r="13" spans="1:4">
      <c r="A13" s="4" t="s">
        <v>23</v>
      </c>
      <c r="C13" s="6" t="n">
        <v>3529003</v>
      </c>
    </row>
    <row r="14" spans="1:4">
      <c r="A14" s="4" t="s">
        <v>24</v>
      </c>
      <c r="B14" s="4" t="s">
        <v>25</v>
      </c>
    </row>
    <row r="15" spans="1:4">
      <c r="A15" s="4" t="s">
        <v>26</v>
      </c>
      <c r="B15"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46</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0</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5" t="n">
        <v>4862</v>
      </c>
      <c r="C3" s="5" t="n">
        <v>421</v>
      </c>
    </row>
    <row r="4" spans="1:3">
      <c r="A4" s="4" t="s">
        <v>32</v>
      </c>
      <c r="B4" s="6" t="n">
        <v>0</v>
      </c>
      <c r="C4" s="6" t="n">
        <v>27147</v>
      </c>
    </row>
    <row r="5" spans="1:3">
      <c r="A5" s="4" t="s">
        <v>33</v>
      </c>
      <c r="B5" s="6" t="n">
        <v>70609</v>
      </c>
      <c r="C5" s="6" t="n">
        <v>109532</v>
      </c>
    </row>
    <row r="6" spans="1:3">
      <c r="A6" s="4" t="s">
        <v>34</v>
      </c>
      <c r="B6" s="6" t="n">
        <v>44746</v>
      </c>
      <c r="C6" s="6" t="n">
        <v>121283</v>
      </c>
    </row>
    <row r="7" spans="1:3">
      <c r="A7" s="4" t="s">
        <v>35</v>
      </c>
      <c r="B7" s="6" t="n">
        <v>120217</v>
      </c>
      <c r="C7" s="6" t="n">
        <v>258383</v>
      </c>
    </row>
    <row r="8" spans="1:3">
      <c r="A8" s="4" t="s">
        <v>36</v>
      </c>
      <c r="B8" s="6" t="n">
        <v>48164</v>
      </c>
      <c r="C8" s="6" t="n">
        <v>323200</v>
      </c>
    </row>
    <row r="9" spans="1:3">
      <c r="A9" s="4" t="s">
        <v>37</v>
      </c>
      <c r="B9" s="6" t="n">
        <v>1054381</v>
      </c>
      <c r="C9" s="6" t="n">
        <v>1155811</v>
      </c>
    </row>
    <row r="10" spans="1:3">
      <c r="A10" s="3" t="s">
        <v>38</v>
      </c>
    </row>
    <row r="11" spans="1:3">
      <c r="A11" s="4" t="s">
        <v>39</v>
      </c>
      <c r="B11" s="6" t="n">
        <v>301158</v>
      </c>
      <c r="C11" s="6" t="n">
        <v>216151</v>
      </c>
    </row>
    <row r="12" spans="1:3">
      <c r="A12" s="4" t="s">
        <v>40</v>
      </c>
      <c r="B12" s="6" t="n">
        <v>1523920</v>
      </c>
      <c r="C12" s="6" t="n">
        <v>1953545</v>
      </c>
    </row>
    <row r="13" spans="1:3">
      <c r="A13" s="3" t="s">
        <v>41</v>
      </c>
    </row>
    <row r="14" spans="1:3">
      <c r="A14" s="4" t="s">
        <v>42</v>
      </c>
      <c r="B14" s="6" t="n">
        <v>540593</v>
      </c>
      <c r="C14" s="6" t="n">
        <v>270424</v>
      </c>
    </row>
    <row r="15" spans="1:3">
      <c r="A15" s="4" t="s">
        <v>43</v>
      </c>
      <c r="B15" s="6" t="n">
        <v>206948</v>
      </c>
      <c r="C15" s="6" t="n">
        <v>60296</v>
      </c>
    </row>
    <row r="16" spans="1:3">
      <c r="A16" s="4" t="s">
        <v>44</v>
      </c>
      <c r="B16" s="6" t="n">
        <v>852500</v>
      </c>
      <c r="C16" s="6" t="n">
        <v>932500</v>
      </c>
    </row>
    <row r="17" spans="1:3">
      <c r="A17" s="4" t="s">
        <v>45</v>
      </c>
      <c r="B17" s="6" t="n">
        <v>1385000</v>
      </c>
      <c r="C17" s="6" t="n">
        <v>1197437</v>
      </c>
    </row>
    <row r="18" spans="1:3">
      <c r="A18" s="4" t="s">
        <v>46</v>
      </c>
      <c r="B18" s="6" t="n">
        <v>110000</v>
      </c>
      <c r="C18" s="6" t="n">
        <v>100783</v>
      </c>
    </row>
    <row r="19" spans="1:3">
      <c r="A19" s="4" t="s">
        <v>47</v>
      </c>
      <c r="B19" s="6" t="n">
        <v>150000</v>
      </c>
      <c r="C19" s="6" t="n">
        <v>0</v>
      </c>
    </row>
    <row r="20" spans="1:3">
      <c r="A20" s="4" t="s">
        <v>48</v>
      </c>
      <c r="B20" s="6" t="n">
        <v>205000</v>
      </c>
      <c r="C20" s="6" t="n">
        <v>271697</v>
      </c>
    </row>
    <row r="21" spans="1:3">
      <c r="A21" s="4" t="s">
        <v>49</v>
      </c>
      <c r="B21" s="6" t="n">
        <v>420458</v>
      </c>
      <c r="C21" s="6" t="n">
        <v>238651</v>
      </c>
    </row>
    <row r="22" spans="1:3">
      <c r="A22" s="4" t="s">
        <v>50</v>
      </c>
      <c r="B22" s="6" t="n">
        <v>13926</v>
      </c>
      <c r="C22" s="6" t="n">
        <v>5750</v>
      </c>
    </row>
    <row r="23" spans="1:3">
      <c r="A23" s="4" t="s">
        <v>51</v>
      </c>
      <c r="B23" s="6" t="n">
        <v>24764</v>
      </c>
      <c r="C23" s="6" t="n">
        <v>8100</v>
      </c>
    </row>
    <row r="24" spans="1:3">
      <c r="A24" s="4" t="s">
        <v>52</v>
      </c>
      <c r="B24" s="6" t="n">
        <v>3909189</v>
      </c>
      <c r="C24" s="6" t="n">
        <v>3085638</v>
      </c>
    </row>
    <row r="25" spans="1:3">
      <c r="A25" s="3" t="s">
        <v>53</v>
      </c>
    </row>
    <row r="26" spans="1:3">
      <c r="A26" s="4" t="s">
        <v>54</v>
      </c>
      <c r="B26" s="6" t="n">
        <v>116149</v>
      </c>
      <c r="C26" s="6" t="n">
        <v>115914</v>
      </c>
    </row>
    <row r="27" spans="1:3">
      <c r="A27" s="4" t="s">
        <v>55</v>
      </c>
      <c r="B27" s="6" t="n">
        <v>4025338</v>
      </c>
      <c r="C27" s="6" t="n">
        <v>3201552</v>
      </c>
    </row>
    <row r="28" spans="1:3">
      <c r="A28" s="3" t="s">
        <v>56</v>
      </c>
    </row>
    <row r="29" spans="1:3">
      <c r="A29" s="4" t="s">
        <v>57</v>
      </c>
      <c r="B29" s="6" t="n">
        <v>0</v>
      </c>
      <c r="C29" s="6" t="n">
        <v>0</v>
      </c>
    </row>
    <row r="30" spans="1:3">
      <c r="A30" s="4" t="s">
        <v>58</v>
      </c>
      <c r="B30" s="6" t="n">
        <v>3265</v>
      </c>
      <c r="C30" s="6" t="n">
        <v>1912</v>
      </c>
    </row>
    <row r="31" spans="1:3">
      <c r="A31" s="4" t="s">
        <v>59</v>
      </c>
      <c r="B31" s="6" t="n">
        <v>4310699</v>
      </c>
      <c r="C31" s="6" t="n">
        <v>2897539</v>
      </c>
    </row>
    <row r="32" spans="1:3">
      <c r="A32" s="4" t="s">
        <v>60</v>
      </c>
      <c r="B32" s="6" t="n">
        <v>-108858</v>
      </c>
      <c r="C32" s="6" t="n">
        <v>-87570</v>
      </c>
    </row>
    <row r="33" spans="1:3">
      <c r="A33" s="4" t="s">
        <v>61</v>
      </c>
      <c r="B33" s="6" t="n">
        <v>-6706524</v>
      </c>
      <c r="C33" s="6" t="n">
        <v>-4059888</v>
      </c>
    </row>
    <row r="34" spans="1:3">
      <c r="A34" s="4" t="s">
        <v>62</v>
      </c>
      <c r="B34" s="6" t="n">
        <v>-2501418</v>
      </c>
      <c r="C34" s="6" t="n">
        <v>-1248007</v>
      </c>
    </row>
    <row r="35" spans="1:3">
      <c r="A35" s="4" t="s">
        <v>63</v>
      </c>
      <c r="B35" s="5" t="n">
        <v>1523920</v>
      </c>
      <c r="C35" s="5" t="n">
        <v>1953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01</v>
      </c>
    </row>
    <row r="4" spans="1:2">
      <c r="A4" s="4" t="s">
        <v>259</v>
      </c>
      <c r="B4" s="4" t="s">
        <v>260</v>
      </c>
    </row>
    <row r="5" spans="1:2">
      <c r="A5" s="4" t="s">
        <v>261</v>
      </c>
      <c r="B5" s="4" t="s">
        <v>262</v>
      </c>
    </row>
    <row r="6" spans="1:2">
      <c r="A6" s="4" t="s">
        <v>263</v>
      </c>
      <c r="B6" s="4" t="s">
        <v>264</v>
      </c>
    </row>
    <row r="7" spans="1:2">
      <c r="A7" s="4" t="s">
        <v>265</v>
      </c>
      <c r="B7" s="4" t="s">
        <v>266</v>
      </c>
    </row>
    <row r="8" spans="1:2">
      <c r="A8" s="4" t="s">
        <v>220</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27</v>
      </c>
      <c r="B18" s="4" t="s">
        <v>286</v>
      </c>
    </row>
    <row r="19" spans="1:2">
      <c r="A19" s="4" t="s">
        <v>287</v>
      </c>
      <c r="B19" s="4" t="s">
        <v>288</v>
      </c>
    </row>
    <row r="20" spans="1:2">
      <c r="A20" s="4" t="s">
        <v>289</v>
      </c>
      <c r="B20" s="4" t="s">
        <v>290</v>
      </c>
    </row>
    <row r="21" spans="1:2">
      <c r="A21" s="4" t="s">
        <v>252</v>
      </c>
      <c r="B21" s="4" t="s">
        <v>291</v>
      </c>
    </row>
    <row r="22" spans="1:2">
      <c r="A22" s="4" t="s">
        <v>292</v>
      </c>
      <c r="B22" s="4" t="s">
        <v>293</v>
      </c>
    </row>
    <row r="23" spans="1:2">
      <c r="A23" s="4" t="s">
        <v>294</v>
      </c>
      <c r="B23" s="4" t="s">
        <v>295</v>
      </c>
    </row>
    <row r="24" spans="1:2">
      <c r="A24" s="4" t="s">
        <v>296</v>
      </c>
      <c r="B24" s="4" t="s">
        <v>297</v>
      </c>
    </row>
    <row r="25" spans="1:2">
      <c r="A25" s="4" t="s">
        <v>298</v>
      </c>
      <c r="B25"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4" t="s">
        <v>313</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row>
    <row r="6" spans="1:2">
      <c r="A6" s="4" t="s">
        <v>314</v>
      </c>
      <c r="B6"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40</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29</v>
      </c>
    </row>
    <row r="2" spans="1:3">
      <c r="A2" s="3" t="s">
        <v>65</v>
      </c>
    </row>
    <row r="3" spans="1:3">
      <c r="A3" s="4" t="s">
        <v>66</v>
      </c>
      <c r="B3" s="5" t="n">
        <v>130644</v>
      </c>
      <c r="C3" s="5" t="n">
        <v>11822</v>
      </c>
    </row>
    <row r="4" spans="1:3">
      <c r="A4" s="4" t="s">
        <v>67</v>
      </c>
      <c r="B4" s="4" t="s">
        <v>68</v>
      </c>
      <c r="C4" s="4" t="s">
        <v>68</v>
      </c>
    </row>
    <row r="5" spans="1:3">
      <c r="A5" s="4" t="s">
        <v>69</v>
      </c>
      <c r="B5" s="6" t="n">
        <v>25000000</v>
      </c>
      <c r="C5" s="6" t="n">
        <v>25000000</v>
      </c>
    </row>
    <row r="6" spans="1:3">
      <c r="A6" s="4" t="s">
        <v>70</v>
      </c>
      <c r="B6" s="6" t="n">
        <v>0</v>
      </c>
      <c r="C6" s="6" t="n">
        <v>0</v>
      </c>
    </row>
    <row r="7" spans="1:3">
      <c r="A7" s="4" t="s">
        <v>71</v>
      </c>
      <c r="B7" s="6" t="n">
        <v>0</v>
      </c>
      <c r="C7" s="6" t="n">
        <v>0</v>
      </c>
    </row>
    <row r="8" spans="1:3">
      <c r="A8" s="4" t="s">
        <v>72</v>
      </c>
      <c r="B8" s="4" t="s">
        <v>68</v>
      </c>
      <c r="C8" s="4" t="s">
        <v>68</v>
      </c>
    </row>
    <row r="9" spans="1:3">
      <c r="A9" s="4" t="s">
        <v>73</v>
      </c>
      <c r="B9" s="6" t="n">
        <v>1000000000</v>
      </c>
      <c r="C9" s="6" t="n">
        <v>1000000000</v>
      </c>
    </row>
    <row r="10" spans="1:3">
      <c r="A10" s="4" t="s">
        <v>74</v>
      </c>
      <c r="B10" s="6" t="n">
        <v>3264752</v>
      </c>
      <c r="C10" s="6" t="n">
        <v>1911628</v>
      </c>
    </row>
    <row r="11" spans="1:3">
      <c r="A11" s="4" t="s">
        <v>75</v>
      </c>
      <c r="B11" s="6" t="n">
        <v>3264752</v>
      </c>
      <c r="C11" s="6" t="n">
        <v>1911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4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5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57"/>
    <col customWidth="1" max="3" min="3" width="14"/>
  </cols>
  <sheetData>
    <row r="1" spans="1:3">
      <c r="A1" s="1" t="s">
        <v>336</v>
      </c>
      <c r="B1" s="2" t="s">
        <v>1</v>
      </c>
    </row>
    <row r="2" spans="1:3">
      <c r="B2" s="2" t="s">
        <v>2</v>
      </c>
      <c r="C2" s="2" t="s">
        <v>29</v>
      </c>
    </row>
    <row r="3" spans="1:3">
      <c r="A3" s="3" t="s">
        <v>197</v>
      </c>
    </row>
    <row r="4" spans="1:3">
      <c r="A4" s="4" t="s">
        <v>337</v>
      </c>
      <c r="B4" s="4" t="s">
        <v>338</v>
      </c>
    </row>
    <row r="5" spans="1:3">
      <c r="A5" s="4" t="s">
        <v>61</v>
      </c>
      <c r="B5" s="5" t="n">
        <v>-6706524</v>
      </c>
      <c r="C5" s="5" t="n">
        <v>-40598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9</v>
      </c>
      <c r="B1" s="2" t="s">
        <v>1</v>
      </c>
    </row>
    <row r="2" spans="1:3">
      <c r="B2" s="2" t="s">
        <v>2</v>
      </c>
      <c r="C2" s="2" t="s">
        <v>29</v>
      </c>
    </row>
    <row r="3" spans="1:3">
      <c r="A3" s="4" t="s">
        <v>340</v>
      </c>
      <c r="B3" s="5" t="n">
        <v>323200</v>
      </c>
      <c r="C3" s="5" t="n">
        <v>345697</v>
      </c>
    </row>
    <row r="4" spans="1:3">
      <c r="A4" s="4" t="s">
        <v>341</v>
      </c>
      <c r="B4" s="6" t="n">
        <v>0</v>
      </c>
      <c r="C4" s="6" t="n">
        <v>345697</v>
      </c>
    </row>
    <row r="5" spans="1:3">
      <c r="A5" s="4" t="s">
        <v>342</v>
      </c>
      <c r="B5" s="6" t="n">
        <v>15000</v>
      </c>
      <c r="C5" s="6" t="n">
        <v>0</v>
      </c>
    </row>
    <row r="6" spans="1:3">
      <c r="A6" s="4" t="s">
        <v>343</v>
      </c>
      <c r="B6" s="5" t="n">
        <v>0</v>
      </c>
      <c r="C6" s="6" t="n">
        <v>0</v>
      </c>
    </row>
    <row r="7" spans="1:3">
      <c r="A7" s="4" t="s">
        <v>344</v>
      </c>
    </row>
    <row r="8" spans="1:3">
      <c r="A8" s="4" t="s">
        <v>345</v>
      </c>
      <c r="B8" s="4" t="s">
        <v>346</v>
      </c>
    </row>
    <row r="9" spans="1:3">
      <c r="A9" s="4" t="s">
        <v>347</v>
      </c>
    </row>
    <row r="10" spans="1:3">
      <c r="A10" s="4" t="s">
        <v>345</v>
      </c>
      <c r="B10" s="4" t="s">
        <v>346</v>
      </c>
    </row>
    <row r="11" spans="1:3">
      <c r="A11" s="4" t="s">
        <v>348</v>
      </c>
    </row>
    <row r="12" spans="1:3">
      <c r="A12" s="4" t="s">
        <v>345</v>
      </c>
      <c r="B12" s="4" t="s">
        <v>346</v>
      </c>
    </row>
    <row r="13" spans="1:3">
      <c r="A13" s="4" t="s">
        <v>349</v>
      </c>
    </row>
    <row r="14" spans="1:3">
      <c r="A14" s="4" t="s">
        <v>345</v>
      </c>
      <c r="B14" s="4" t="s">
        <v>346</v>
      </c>
    </row>
    <row r="15" spans="1:3">
      <c r="A15" s="4" t="s">
        <v>350</v>
      </c>
    </row>
    <row r="16" spans="1:3">
      <c r="A16" s="4" t="s">
        <v>340</v>
      </c>
      <c r="B16" s="5" t="n">
        <v>323200</v>
      </c>
      <c r="C16"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51</v>
      </c>
      <c r="B1" s="2" t="s">
        <v>1</v>
      </c>
    </row>
    <row r="2" spans="1:3">
      <c r="B2" s="2" t="s">
        <v>2</v>
      </c>
      <c r="C2" s="2" t="s">
        <v>29</v>
      </c>
    </row>
    <row r="3" spans="1:3">
      <c r="A3" s="4" t="s">
        <v>352</v>
      </c>
      <c r="B3" s="5" t="n">
        <v>50000</v>
      </c>
      <c r="C3" s="5" t="n">
        <v>0</v>
      </c>
    </row>
    <row r="4" spans="1:3">
      <c r="A4" s="4" t="s">
        <v>139</v>
      </c>
      <c r="B4" s="6" t="n">
        <v>18235</v>
      </c>
    </row>
    <row r="5" spans="1:3">
      <c r="A5" s="4" t="s">
        <v>353</v>
      </c>
      <c r="B5" s="6" t="n">
        <v>48164</v>
      </c>
      <c r="C5" s="6" t="n">
        <v>323200</v>
      </c>
    </row>
    <row r="6" spans="1:3">
      <c r="A6" s="4" t="s">
        <v>340</v>
      </c>
      <c r="B6" s="6" t="n">
        <v>323200</v>
      </c>
      <c r="C6" s="6" t="n">
        <v>345697</v>
      </c>
    </row>
    <row r="7" spans="1:3">
      <c r="A7" s="4" t="s">
        <v>354</v>
      </c>
    </row>
    <row r="8" spans="1:3">
      <c r="A8" s="4" t="s">
        <v>353</v>
      </c>
      <c r="B8" s="6" t="n">
        <v>48164</v>
      </c>
      <c r="C8" s="6" t="n">
        <v>0</v>
      </c>
    </row>
    <row r="9" spans="1:3">
      <c r="A9" s="4" t="s">
        <v>355</v>
      </c>
    </row>
    <row r="10" spans="1:3">
      <c r="A10" s="4" t="s">
        <v>356</v>
      </c>
      <c r="B10" s="5" t="n">
        <v>10000</v>
      </c>
    </row>
    <row r="11" spans="1:3">
      <c r="A11" s="4" t="s">
        <v>138</v>
      </c>
      <c r="B11" s="6" t="n">
        <v>20261</v>
      </c>
    </row>
    <row r="12" spans="1:3">
      <c r="A12" s="4" t="s">
        <v>139</v>
      </c>
      <c r="B12" s="5" t="n">
        <v>18235</v>
      </c>
    </row>
    <row r="13" spans="1:3">
      <c r="A13" s="4" t="s">
        <v>357</v>
      </c>
      <c r="B13" s="6" t="n">
        <v>40000</v>
      </c>
    </row>
    <row r="14" spans="1:3">
      <c r="A14" s="4" t="s">
        <v>358</v>
      </c>
      <c r="B14" s="6" t="n">
        <v>60000</v>
      </c>
    </row>
    <row r="15" spans="1:3">
      <c r="A15" s="4" t="s">
        <v>359</v>
      </c>
    </row>
    <row r="16" spans="1:3">
      <c r="A16" s="4" t="s">
        <v>352</v>
      </c>
      <c r="B16" s="6" t="n">
        <v>50000</v>
      </c>
    </row>
    <row r="17" spans="1:3">
      <c r="A17" s="4" t="s">
        <v>360</v>
      </c>
    </row>
    <row r="18" spans="1:3">
      <c r="A18" s="4" t="s">
        <v>353</v>
      </c>
      <c r="B18" s="6" t="n">
        <v>0</v>
      </c>
      <c r="C18" s="5" t="n">
        <v>323200</v>
      </c>
    </row>
    <row r="19" spans="1:3">
      <c r="A19" s="4" t="s">
        <v>340</v>
      </c>
      <c r="B19" s="5" t="n">
        <v>323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361</v>
      </c>
      <c r="B1" s="2" t="s">
        <v>1</v>
      </c>
    </row>
    <row r="2" spans="1:6">
      <c r="B2" s="2" t="s">
        <v>2</v>
      </c>
      <c r="C2" s="2" t="s">
        <v>29</v>
      </c>
      <c r="D2" s="2" t="s">
        <v>362</v>
      </c>
      <c r="E2" s="2" t="s">
        <v>363</v>
      </c>
      <c r="F2" s="2" t="s">
        <v>364</v>
      </c>
    </row>
    <row r="3" spans="1:6">
      <c r="A3" s="4" t="s">
        <v>33</v>
      </c>
      <c r="B3" s="5" t="n">
        <v>70609</v>
      </c>
      <c r="C3" s="5" t="n">
        <v>109532</v>
      </c>
      <c r="E3" s="5" t="n">
        <v>59753</v>
      </c>
    </row>
    <row r="4" spans="1:6">
      <c r="A4" s="4" t="s">
        <v>365</v>
      </c>
      <c r="B4" s="6" t="n">
        <v>-38923</v>
      </c>
      <c r="C4" s="5" t="n">
        <v>0</v>
      </c>
    </row>
    <row r="5" spans="1:6">
      <c r="A5" s="4" t="s">
        <v>366</v>
      </c>
    </row>
    <row r="6" spans="1:6">
      <c r="A6" s="4" t="s">
        <v>33</v>
      </c>
      <c r="D6" s="5" t="n">
        <v>58297</v>
      </c>
      <c r="F6" s="5" t="n">
        <v>59753</v>
      </c>
    </row>
    <row r="7" spans="1:6">
      <c r="A7" s="4" t="s">
        <v>365</v>
      </c>
      <c r="B7" s="6" t="n">
        <v>-38923</v>
      </c>
    </row>
    <row r="8" spans="1:6">
      <c r="A8" s="4" t="s">
        <v>367</v>
      </c>
    </row>
    <row r="9" spans="1:6">
      <c r="A9" s="4" t="s">
        <v>368</v>
      </c>
      <c r="B9" s="6" t="n">
        <v>1</v>
      </c>
    </row>
    <row r="10" spans="1:6">
      <c r="A10" s="4" t="s">
        <v>369</v>
      </c>
      <c r="B10" s="5" t="n">
        <v>-5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0</v>
      </c>
      <c r="B1" s="2" t="s">
        <v>371</v>
      </c>
    </row>
    <row r="2" spans="1:4">
      <c r="B2" s="2" t="s">
        <v>372</v>
      </c>
      <c r="C2" s="2" t="s">
        <v>2</v>
      </c>
      <c r="D2" s="2" t="s">
        <v>29</v>
      </c>
    </row>
    <row r="3" spans="1:4">
      <c r="A3" s="3" t="s">
        <v>373</v>
      </c>
    </row>
    <row r="4" spans="1:4">
      <c r="A4" s="4" t="s">
        <v>374</v>
      </c>
      <c r="C4" s="5" t="n">
        <v>-116149</v>
      </c>
      <c r="D4" s="5" t="n">
        <v>-115914</v>
      </c>
    </row>
    <row r="5" spans="1:4">
      <c r="A5" s="4" t="s">
        <v>344</v>
      </c>
    </row>
    <row r="6" spans="1:4">
      <c r="A6" s="3" t="s">
        <v>375</v>
      </c>
    </row>
    <row r="7" spans="1:4">
      <c r="A7" s="4" t="s">
        <v>31</v>
      </c>
      <c r="B7" s="5" t="n">
        <v>850000</v>
      </c>
    </row>
    <row r="8" spans="1:4">
      <c r="A8" s="4" t="s">
        <v>376</v>
      </c>
      <c r="B8" s="6" t="n">
        <v>50000</v>
      </c>
    </row>
    <row r="9" spans="1:4">
      <c r="A9" s="4" t="s">
        <v>377</v>
      </c>
      <c r="B9" s="6" t="n">
        <v>150000</v>
      </c>
    </row>
    <row r="10" spans="1:4">
      <c r="A10" s="4" t="s">
        <v>378</v>
      </c>
      <c r="B10" s="6" t="n">
        <v>426025</v>
      </c>
    </row>
    <row r="11" spans="1:4">
      <c r="A11" s="4" t="s">
        <v>379</v>
      </c>
      <c r="B11" s="6" t="n">
        <v>1476025</v>
      </c>
    </row>
    <row r="12" spans="1:4">
      <c r="A12" s="3" t="s">
        <v>373</v>
      </c>
    </row>
    <row r="13" spans="1:4">
      <c r="A13" s="4" t="s">
        <v>374</v>
      </c>
      <c r="B13" s="6" t="n">
        <v>-122024</v>
      </c>
    </row>
    <row r="14" spans="1:4">
      <c r="A14" s="4" t="s">
        <v>280</v>
      </c>
      <c r="B14" s="6" t="n">
        <v>365049</v>
      </c>
    </row>
    <row r="15" spans="1:4">
      <c r="A15" s="4" t="s">
        <v>380</v>
      </c>
      <c r="B15" s="6" t="n">
        <v>1476025</v>
      </c>
    </row>
    <row r="16" spans="1:4">
      <c r="A16" s="4" t="s">
        <v>381</v>
      </c>
    </row>
    <row r="17" spans="1:4">
      <c r="A17" s="3" t="s">
        <v>373</v>
      </c>
    </row>
    <row r="18" spans="1:4">
      <c r="A18" s="4" t="s">
        <v>382</v>
      </c>
      <c r="B18" s="6" t="n">
        <v>254000</v>
      </c>
    </row>
    <row r="19" spans="1:4">
      <c r="A19" s="4" t="s">
        <v>383</v>
      </c>
    </row>
    <row r="20" spans="1:4">
      <c r="A20" s="3" t="s">
        <v>373</v>
      </c>
    </row>
    <row r="21" spans="1:4">
      <c r="A21" s="4" t="s">
        <v>382</v>
      </c>
      <c r="B21" s="6" t="n">
        <v>272000</v>
      </c>
    </row>
    <row r="22" spans="1:4">
      <c r="A22" s="4" t="s">
        <v>384</v>
      </c>
    </row>
    <row r="23" spans="1:4">
      <c r="A23" s="3" t="s">
        <v>373</v>
      </c>
    </row>
    <row r="24" spans="1:4">
      <c r="A24" s="4" t="s">
        <v>382</v>
      </c>
      <c r="B24" s="6" t="n">
        <v>156000</v>
      </c>
    </row>
    <row r="25" spans="1:4">
      <c r="A25" s="4" t="s">
        <v>385</v>
      </c>
    </row>
    <row r="26" spans="1:4">
      <c r="A26" s="3" t="s">
        <v>373</v>
      </c>
    </row>
    <row r="27" spans="1:4">
      <c r="A27" s="4" t="s">
        <v>382</v>
      </c>
      <c r="B27" s="6" t="n">
        <v>6000</v>
      </c>
    </row>
    <row r="28" spans="1:4">
      <c r="A28" s="4" t="s">
        <v>386</v>
      </c>
    </row>
    <row r="29" spans="1:4">
      <c r="A29" s="3" t="s">
        <v>373</v>
      </c>
    </row>
    <row r="30" spans="1:4">
      <c r="A30" s="4" t="s">
        <v>382</v>
      </c>
      <c r="B30" s="6" t="n">
        <v>17000</v>
      </c>
    </row>
    <row r="31" spans="1:4">
      <c r="A31" s="4" t="s">
        <v>387</v>
      </c>
    </row>
    <row r="32" spans="1:4">
      <c r="A32" s="3" t="s">
        <v>373</v>
      </c>
    </row>
    <row r="33" spans="1:4">
      <c r="A33" s="4" t="s">
        <v>382</v>
      </c>
      <c r="B33" s="6" t="n">
        <v>12000</v>
      </c>
    </row>
    <row r="34" spans="1:4">
      <c r="A34" s="4" t="s">
        <v>388</v>
      </c>
    </row>
    <row r="35" spans="1:4">
      <c r="A35" s="3" t="s">
        <v>373</v>
      </c>
    </row>
    <row r="36" spans="1:4">
      <c r="A36" s="4" t="s">
        <v>382</v>
      </c>
      <c r="B36" s="6" t="n">
        <v>14000</v>
      </c>
    </row>
    <row r="37" spans="1:4">
      <c r="A37" s="4" t="s">
        <v>389</v>
      </c>
    </row>
    <row r="38" spans="1:4">
      <c r="A38" s="3" t="s">
        <v>373</v>
      </c>
    </row>
    <row r="39" spans="1:4">
      <c r="A39" s="4" t="s">
        <v>382</v>
      </c>
      <c r="B39" s="6" t="n">
        <v>218000</v>
      </c>
    </row>
    <row r="40" spans="1:4">
      <c r="A40" s="4" t="s">
        <v>390</v>
      </c>
    </row>
    <row r="41" spans="1:4">
      <c r="A41" s="3" t="s">
        <v>373</v>
      </c>
    </row>
    <row r="42" spans="1:4">
      <c r="A42" s="4" t="s">
        <v>382</v>
      </c>
      <c r="B42" s="6" t="n">
        <v>54000</v>
      </c>
    </row>
    <row r="43" spans="1:4">
      <c r="A43" s="4" t="s">
        <v>391</v>
      </c>
    </row>
    <row r="44" spans="1:4">
      <c r="A44" s="3" t="s">
        <v>373</v>
      </c>
    </row>
    <row r="45" spans="1:4">
      <c r="A45" s="4" t="s">
        <v>382</v>
      </c>
      <c r="B45" s="6" t="n">
        <v>130000</v>
      </c>
    </row>
    <row r="46" spans="1:4">
      <c r="A46" s="4" t="s">
        <v>392</v>
      </c>
    </row>
    <row r="47" spans="1:4">
      <c r="A47" s="3" t="s">
        <v>373</v>
      </c>
    </row>
    <row r="48" spans="1:4">
      <c r="A48" s="4" t="s">
        <v>382</v>
      </c>
      <c r="B48" s="6" t="n">
        <v>15000</v>
      </c>
    </row>
    <row r="49" spans="1:4">
      <c r="A49" s="4" t="s">
        <v>393</v>
      </c>
    </row>
    <row r="50" spans="1:4">
      <c r="A50" s="3" t="s">
        <v>373</v>
      </c>
    </row>
    <row r="51" spans="1:4">
      <c r="A51" s="4" t="s">
        <v>382</v>
      </c>
      <c r="B51" s="6" t="n">
        <v>50000</v>
      </c>
    </row>
    <row r="52" spans="1:4">
      <c r="A52" s="4" t="s">
        <v>394</v>
      </c>
    </row>
    <row r="53" spans="1:4">
      <c r="A53" s="3" t="s">
        <v>373</v>
      </c>
    </row>
    <row r="54" spans="1:4">
      <c r="A54" s="4" t="s">
        <v>382</v>
      </c>
      <c r="B54" s="5" t="n">
        <v>3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95</v>
      </c>
      <c r="B1" s="2" t="s">
        <v>1</v>
      </c>
    </row>
    <row r="2" spans="1:2">
      <c r="B2" s="2" t="s">
        <v>396</v>
      </c>
    </row>
    <row r="3" spans="1:2">
      <c r="A3" s="4" t="s">
        <v>397</v>
      </c>
      <c r="B3" s="5" t="n">
        <v>305272</v>
      </c>
    </row>
    <row r="4" spans="1:2">
      <c r="A4" s="4" t="s">
        <v>398</v>
      </c>
      <c r="B4" s="6" t="n">
        <v>2995145</v>
      </c>
    </row>
    <row r="5" spans="1:2">
      <c r="A5" s="4" t="s">
        <v>399</v>
      </c>
      <c r="B5" s="5" t="n">
        <v>-26898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400</v>
      </c>
      <c r="B1" s="2" t="s">
        <v>371</v>
      </c>
    </row>
    <row r="2" spans="1:2">
      <c r="B2" s="2" t="s">
        <v>401</v>
      </c>
    </row>
    <row r="3" spans="1:2">
      <c r="A3" s="4" t="s">
        <v>344</v>
      </c>
    </row>
    <row r="4" spans="1:2">
      <c r="A4" s="4" t="s">
        <v>402</v>
      </c>
      <c r="B4" s="6" t="n">
        <v>2840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3</v>
      </c>
      <c r="B1" s="2" t="s">
        <v>2</v>
      </c>
      <c r="C1" s="2" t="s">
        <v>29</v>
      </c>
    </row>
    <row r="2" spans="1:3">
      <c r="A2" s="3" t="s">
        <v>216</v>
      </c>
    </row>
    <row r="3" spans="1:3">
      <c r="A3" s="4" t="s">
        <v>32</v>
      </c>
      <c r="B3" s="5" t="n">
        <v>0</v>
      </c>
      <c r="C3" s="5" t="n">
        <v>271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v>
      </c>
      <c r="B1" s="2" t="s">
        <v>1</v>
      </c>
    </row>
    <row r="2" spans="1:3">
      <c r="B2" s="2" t="s">
        <v>2</v>
      </c>
      <c r="C2" s="2" t="s">
        <v>29</v>
      </c>
    </row>
    <row r="3" spans="1:3">
      <c r="A3" s="3" t="s">
        <v>77</v>
      </c>
    </row>
    <row r="4" spans="1:3">
      <c r="A4" s="4" t="s">
        <v>78</v>
      </c>
      <c r="B4" s="5" t="n">
        <v>123955</v>
      </c>
      <c r="C4" s="5" t="n">
        <v>0</v>
      </c>
    </row>
    <row r="5" spans="1:3">
      <c r="A5" s="3" t="s">
        <v>79</v>
      </c>
    </row>
    <row r="6" spans="1:3">
      <c r="A6" s="4" t="s">
        <v>80</v>
      </c>
      <c r="B6" s="6" t="n">
        <v>437711</v>
      </c>
      <c r="C6" s="6" t="n">
        <v>0</v>
      </c>
    </row>
    <row r="7" spans="1:3">
      <c r="A7" s="4" t="s">
        <v>81</v>
      </c>
      <c r="B7" s="6" t="n">
        <v>20035</v>
      </c>
      <c r="C7" s="6" t="n">
        <v>61233</v>
      </c>
    </row>
    <row r="8" spans="1:3">
      <c r="A8" s="4" t="s">
        <v>82</v>
      </c>
      <c r="B8" s="6" t="n">
        <v>886770</v>
      </c>
      <c r="C8" s="6" t="n">
        <v>964302</v>
      </c>
    </row>
    <row r="9" spans="1:3">
      <c r="A9" s="4" t="s">
        <v>83</v>
      </c>
      <c r="B9" s="6" t="n">
        <v>118822</v>
      </c>
      <c r="C9" s="6" t="n">
        <v>12104</v>
      </c>
    </row>
    <row r="10" spans="1:3">
      <c r="A10" s="4" t="s">
        <v>84</v>
      </c>
      <c r="B10" s="6" t="n">
        <v>0</v>
      </c>
      <c r="C10" s="6" t="n">
        <v>367</v>
      </c>
    </row>
    <row r="11" spans="1:3">
      <c r="A11" s="4" t="s">
        <v>85</v>
      </c>
      <c r="B11" s="6" t="n">
        <v>323200</v>
      </c>
      <c r="C11" s="6" t="n">
        <v>345697</v>
      </c>
    </row>
    <row r="12" spans="1:3">
      <c r="A12" s="4" t="s">
        <v>86</v>
      </c>
      <c r="B12" s="6" t="n">
        <v>1786538</v>
      </c>
      <c r="C12" s="6" t="n">
        <v>1383703</v>
      </c>
    </row>
    <row r="13" spans="1:3">
      <c r="A13" s="4" t="s">
        <v>87</v>
      </c>
      <c r="B13" s="6" t="n">
        <v>-1662583</v>
      </c>
      <c r="C13" s="6" t="n">
        <v>-1383703</v>
      </c>
    </row>
    <row r="14" spans="1:3">
      <c r="A14" s="3" t="s">
        <v>88</v>
      </c>
    </row>
    <row r="15" spans="1:3">
      <c r="A15" s="4" t="s">
        <v>89</v>
      </c>
      <c r="B15" s="6" t="n">
        <v>-718583</v>
      </c>
      <c r="C15" s="6" t="n">
        <v>-96480</v>
      </c>
    </row>
    <row r="16" spans="1:3">
      <c r="A16" s="4" t="s">
        <v>90</v>
      </c>
      <c r="B16" s="6" t="n">
        <v>3128</v>
      </c>
      <c r="C16" s="6" t="n">
        <v>0</v>
      </c>
    </row>
    <row r="17" spans="1:3">
      <c r="A17" s="4" t="s">
        <v>91</v>
      </c>
      <c r="B17" s="6" t="n">
        <v>-73750</v>
      </c>
      <c r="C17" s="6" t="n">
        <v>0</v>
      </c>
    </row>
    <row r="18" spans="1:3">
      <c r="A18" s="4" t="s">
        <v>92</v>
      </c>
      <c r="B18" s="6" t="n">
        <v>-38923</v>
      </c>
      <c r="C18" s="6" t="n">
        <v>0</v>
      </c>
    </row>
    <row r="19" spans="1:3">
      <c r="A19" s="4" t="s">
        <v>93</v>
      </c>
      <c r="B19" s="6" t="n">
        <v>-48644</v>
      </c>
      <c r="C19" s="6" t="n">
        <v>0</v>
      </c>
    </row>
    <row r="20" spans="1:3">
      <c r="A20" s="4" t="s">
        <v>94</v>
      </c>
      <c r="B20" s="6" t="n">
        <v>224529</v>
      </c>
      <c r="C20" s="6" t="n">
        <v>-657776</v>
      </c>
    </row>
    <row r="21" spans="1:3">
      <c r="A21" s="4" t="s">
        <v>95</v>
      </c>
      <c r="B21" s="6" t="n">
        <v>-651743</v>
      </c>
      <c r="C21" s="6" t="n">
        <v>-754256</v>
      </c>
    </row>
    <row r="22" spans="1:3">
      <c r="A22" s="4" t="s">
        <v>96</v>
      </c>
      <c r="B22" s="6" t="n">
        <v>-2314326</v>
      </c>
      <c r="C22" s="6" t="n">
        <v>-2137959</v>
      </c>
    </row>
    <row r="23" spans="1:3">
      <c r="A23" s="4" t="s">
        <v>97</v>
      </c>
      <c r="B23" s="6" t="n">
        <v>-323792</v>
      </c>
      <c r="C23" s="6" t="n">
        <v>0</v>
      </c>
    </row>
    <row r="24" spans="1:3">
      <c r="A24" s="4" t="s">
        <v>98</v>
      </c>
      <c r="B24" s="6" t="n">
        <v>-2638118</v>
      </c>
      <c r="C24" s="6" t="n">
        <v>-2317959</v>
      </c>
    </row>
    <row r="25" spans="1:3">
      <c r="A25" s="4" t="s">
        <v>96</v>
      </c>
      <c r="B25" s="6" t="n">
        <v>-2314326</v>
      </c>
      <c r="C25" s="6" t="n">
        <v>-2137959</v>
      </c>
    </row>
    <row r="26" spans="1:3">
      <c r="A26" s="3" t="s">
        <v>99</v>
      </c>
    </row>
    <row r="27" spans="1:3">
      <c r="A27" s="4" t="s">
        <v>100</v>
      </c>
      <c r="B27" s="6" t="n">
        <v>-29806</v>
      </c>
      <c r="C27" s="6" t="n">
        <v>-79052</v>
      </c>
    </row>
    <row r="28" spans="1:3">
      <c r="A28" s="4" t="s">
        <v>101</v>
      </c>
      <c r="B28" s="6" t="n">
        <v>0</v>
      </c>
      <c r="C28" s="6" t="n">
        <v>-8518</v>
      </c>
    </row>
    <row r="29" spans="1:3">
      <c r="A29" s="4" t="s">
        <v>102</v>
      </c>
      <c r="B29" s="5" t="n">
        <v>-2344132</v>
      </c>
      <c r="C29" s="5" t="n">
        <v>-2225529</v>
      </c>
    </row>
    <row r="30" spans="1:3">
      <c r="A30" s="4" t="s">
        <v>103</v>
      </c>
      <c r="B30" s="7" t="n">
        <v>-1.1</v>
      </c>
      <c r="C30" s="7" t="n">
        <v>-1.46</v>
      </c>
    </row>
    <row r="31" spans="1:3">
      <c r="A31" s="4" t="s">
        <v>104</v>
      </c>
      <c r="B31" s="6" t="n">
        <v>2388807</v>
      </c>
      <c r="C31" s="6" t="n">
        <v>14652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9</v>
      </c>
    </row>
    <row r="2" spans="1:3">
      <c r="A2" s="4" t="s">
        <v>33</v>
      </c>
      <c r="B2" s="5" t="n">
        <v>70609</v>
      </c>
      <c r="C2" s="5" t="n">
        <v>109532</v>
      </c>
    </row>
    <row r="3" spans="1:3">
      <c r="A3" s="4" t="s">
        <v>405</v>
      </c>
    </row>
    <row r="4" spans="1:3">
      <c r="A4" s="4" t="s">
        <v>33</v>
      </c>
      <c r="B4" s="6" t="n">
        <v>70609</v>
      </c>
      <c r="C4" s="6" t="n">
        <v>109532</v>
      </c>
    </row>
    <row r="5" spans="1:3">
      <c r="A5" s="4" t="s">
        <v>406</v>
      </c>
    </row>
    <row r="6" spans="1:3">
      <c r="A6" s="4" t="s">
        <v>33</v>
      </c>
      <c r="B6" s="6" t="n">
        <v>0</v>
      </c>
      <c r="C6" s="6" t="n">
        <v>0</v>
      </c>
    </row>
    <row r="7" spans="1:3">
      <c r="A7" s="4" t="s">
        <v>407</v>
      </c>
    </row>
    <row r="8" spans="1:3">
      <c r="A8" s="4" t="s">
        <v>33</v>
      </c>
      <c r="B8" s="5" t="n">
        <v>0</v>
      </c>
      <c r="C8"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29</v>
      </c>
    </row>
    <row r="3" spans="1:3">
      <c r="A3" s="3" t="s">
        <v>219</v>
      </c>
    </row>
    <row r="4" spans="1:3">
      <c r="A4" s="4" t="s">
        <v>409</v>
      </c>
      <c r="B4" s="5" t="n">
        <v>0</v>
      </c>
      <c r="C4" s="5" t="n">
        <v>119500</v>
      </c>
    </row>
    <row r="5" spans="1:3">
      <c r="A5" s="4" t="s">
        <v>410</v>
      </c>
      <c r="B5" s="6" t="n">
        <v>295000</v>
      </c>
    </row>
    <row r="6" spans="1:3">
      <c r="A6" s="4" t="s">
        <v>127</v>
      </c>
      <c r="B6" s="6" t="n">
        <v>168791</v>
      </c>
      <c r="C6" s="6" t="n">
        <v>0</v>
      </c>
    </row>
    <row r="7" spans="1:3">
      <c r="A7" s="4" t="s">
        <v>411</v>
      </c>
      <c r="B7" s="6" t="n">
        <v>-224529</v>
      </c>
      <c r="C7" s="6" t="n">
        <v>657776</v>
      </c>
    </row>
    <row r="8" spans="1:3">
      <c r="A8" s="4" t="s">
        <v>412</v>
      </c>
      <c r="B8" s="6" t="n">
        <v>-239262</v>
      </c>
      <c r="C8" s="6" t="n">
        <v>-777276</v>
      </c>
    </row>
    <row r="9" spans="1:3">
      <c r="A9" s="4" t="s">
        <v>413</v>
      </c>
      <c r="B9" s="5" t="n">
        <v>0</v>
      </c>
      <c r="C9"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29</v>
      </c>
    </row>
    <row r="3" spans="1:3">
      <c r="A3" s="3" t="s">
        <v>219</v>
      </c>
    </row>
    <row r="4" spans="1:3">
      <c r="A4" s="4" t="s">
        <v>415</v>
      </c>
      <c r="B4" s="5" t="n">
        <v>109532</v>
      </c>
      <c r="C4" s="5" t="n">
        <v>59753</v>
      </c>
    </row>
    <row r="5" spans="1:3">
      <c r="A5" s="4" t="s">
        <v>416</v>
      </c>
      <c r="B5" s="6" t="n">
        <v>0</v>
      </c>
      <c r="C5" s="6" t="n">
        <v>8518</v>
      </c>
    </row>
    <row r="6" spans="1:3">
      <c r="A6" s="4" t="s">
        <v>417</v>
      </c>
      <c r="B6" s="6" t="n">
        <v>0</v>
      </c>
      <c r="C6" s="6" t="n">
        <v>58297</v>
      </c>
    </row>
    <row r="7" spans="1:3">
      <c r="A7" s="4" t="s">
        <v>418</v>
      </c>
      <c r="B7" s="6" t="n">
        <v>-38923</v>
      </c>
      <c r="C7" s="6" t="n">
        <v>0</v>
      </c>
    </row>
    <row r="8" spans="1:3">
      <c r="A8" s="4" t="s">
        <v>419</v>
      </c>
      <c r="B8" s="5" t="n">
        <v>70609</v>
      </c>
      <c r="C8" s="5" t="n">
        <v>1095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29</v>
      </c>
    </row>
    <row r="3" spans="1:3">
      <c r="A3" s="4" t="s">
        <v>421</v>
      </c>
      <c r="B3" s="4" t="s">
        <v>422</v>
      </c>
    </row>
    <row r="4" spans="1:3">
      <c r="A4" s="4" t="s">
        <v>423</v>
      </c>
      <c r="B4" s="5" t="n">
        <v>1000000</v>
      </c>
    </row>
    <row r="5" spans="1:3">
      <c r="A5" s="4" t="s">
        <v>424</v>
      </c>
      <c r="B5" s="4" t="s">
        <v>425</v>
      </c>
    </row>
    <row r="6" spans="1:3">
      <c r="A6" s="4" t="s">
        <v>426</v>
      </c>
      <c r="B6" s="5" t="n">
        <v>147500</v>
      </c>
    </row>
    <row r="7" spans="1:3">
      <c r="A7" s="4" t="s">
        <v>427</v>
      </c>
      <c r="B7" s="6" t="n">
        <v>20000</v>
      </c>
    </row>
    <row r="8" spans="1:3">
      <c r="A8" s="4" t="s">
        <v>428</v>
      </c>
      <c r="B8" s="5" t="n">
        <v>100000</v>
      </c>
    </row>
    <row r="9" spans="1:3">
      <c r="A9" s="4" t="s">
        <v>429</v>
      </c>
      <c r="B9" s="6" t="n">
        <v>100000</v>
      </c>
    </row>
    <row r="10" spans="1:3">
      <c r="A10" s="4" t="s">
        <v>430</v>
      </c>
      <c r="B10" s="5" t="n">
        <v>852500</v>
      </c>
      <c r="C10" s="5" t="n">
        <v>932500</v>
      </c>
    </row>
    <row r="11" spans="1:3">
      <c r="A11" s="4" t="s">
        <v>50</v>
      </c>
      <c r="B11" s="5" t="n">
        <v>265876</v>
      </c>
      <c r="C11" s="5" t="n">
        <v>2136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431</v>
      </c>
      <c r="B1" s="2" t="s">
        <v>1</v>
      </c>
    </row>
    <row r="2" spans="1:3">
      <c r="B2" s="2" t="s">
        <v>2</v>
      </c>
      <c r="C2" s="2" t="s">
        <v>29</v>
      </c>
    </row>
    <row r="3" spans="1:3">
      <c r="A3" s="4" t="s">
        <v>432</v>
      </c>
      <c r="B3" s="5" t="n">
        <v>60700</v>
      </c>
      <c r="C3" s="5" t="n">
        <v>0</v>
      </c>
    </row>
    <row r="4" spans="1:3">
      <c r="A4" s="4" t="s">
        <v>433</v>
      </c>
    </row>
    <row r="5" spans="1:3">
      <c r="A5" s="4" t="s">
        <v>434</v>
      </c>
      <c r="C5" s="4" t="s">
        <v>435</v>
      </c>
    </row>
    <row r="6" spans="1:3">
      <c r="A6" s="4" t="s">
        <v>436</v>
      </c>
      <c r="C6" s="5" t="n">
        <v>1155000</v>
      </c>
    </row>
    <row r="7" spans="1:3">
      <c r="A7" s="4" t="s">
        <v>437</v>
      </c>
      <c r="C7" s="4" t="s">
        <v>438</v>
      </c>
    </row>
    <row r="8" spans="1:3">
      <c r="A8" s="4" t="s">
        <v>439</v>
      </c>
      <c r="C8" s="5" t="n">
        <v>105000</v>
      </c>
    </row>
    <row r="9" spans="1:3">
      <c r="A9" s="4" t="s">
        <v>440</v>
      </c>
      <c r="C9" s="5" t="n">
        <v>900000</v>
      </c>
    </row>
    <row r="10" spans="1:3">
      <c r="A10" s="4" t="s">
        <v>441</v>
      </c>
      <c r="C10" s="4" t="s">
        <v>13</v>
      </c>
    </row>
    <row r="11" spans="1:3">
      <c r="A11" s="4" t="s">
        <v>442</v>
      </c>
      <c r="B11" s="5" t="n">
        <v>87563</v>
      </c>
    </row>
    <row r="12" spans="1:3">
      <c r="A12" s="4" t="s">
        <v>443</v>
      </c>
    </row>
    <row r="13" spans="1:3">
      <c r="A13" s="4" t="s">
        <v>434</v>
      </c>
      <c r="B13" s="4" t="s">
        <v>444</v>
      </c>
    </row>
    <row r="14" spans="1:3">
      <c r="A14" s="4" t="s">
        <v>436</v>
      </c>
      <c r="B14" s="5" t="n">
        <v>150000</v>
      </c>
    </row>
    <row r="15" spans="1:3">
      <c r="A15" s="4" t="s">
        <v>437</v>
      </c>
      <c r="B15" s="4" t="s">
        <v>445</v>
      </c>
    </row>
    <row r="16" spans="1:3">
      <c r="A16" s="4" t="s">
        <v>376</v>
      </c>
      <c r="B16" s="5" t="n">
        <v>0</v>
      </c>
      <c r="C16" s="5" t="n">
        <v>0</v>
      </c>
    </row>
    <row r="17" spans="1:3">
      <c r="A17" s="4" t="s">
        <v>50</v>
      </c>
      <c r="B17" s="6" t="n">
        <v>3760</v>
      </c>
      <c r="C17" s="6" t="n">
        <v>4512</v>
      </c>
    </row>
    <row r="18" spans="1:3">
      <c r="A18" s="4" t="s">
        <v>446</v>
      </c>
    </row>
    <row r="19" spans="1:3">
      <c r="A19" s="4" t="s">
        <v>376</v>
      </c>
      <c r="B19" s="6" t="n">
        <v>1045000</v>
      </c>
      <c r="C19" s="6" t="n">
        <v>957437</v>
      </c>
    </row>
    <row r="20" spans="1:3">
      <c r="A20" s="4" t="s">
        <v>50</v>
      </c>
      <c r="B20" s="6" t="n">
        <v>113375</v>
      </c>
      <c r="C20" s="6" t="n">
        <v>8875</v>
      </c>
    </row>
    <row r="21" spans="1:3">
      <c r="A21" s="4" t="s">
        <v>447</v>
      </c>
      <c r="C21" s="6" t="n">
        <v>87563</v>
      </c>
    </row>
    <row r="22" spans="1:3">
      <c r="A22" s="4" t="s">
        <v>448</v>
      </c>
    </row>
    <row r="23" spans="1:3">
      <c r="A23" s="4" t="s">
        <v>50</v>
      </c>
      <c r="B23" s="6" t="n">
        <v>76504</v>
      </c>
      <c r="C23" s="6" t="n">
        <v>16562</v>
      </c>
    </row>
    <row r="24" spans="1:3">
      <c r="A24" s="4" t="s">
        <v>449</v>
      </c>
    </row>
    <row r="25" spans="1:3">
      <c r="A25" s="4" t="s">
        <v>376</v>
      </c>
      <c r="B25" s="5" t="n">
        <v>0</v>
      </c>
    </row>
    <row r="26" spans="1:3">
      <c r="A26" s="4" t="s">
        <v>450</v>
      </c>
    </row>
    <row r="27" spans="1:3">
      <c r="A27" s="4" t="s">
        <v>434</v>
      </c>
      <c r="B27" s="4" t="s">
        <v>451</v>
      </c>
    </row>
    <row r="28" spans="1:3">
      <c r="A28" s="4" t="s">
        <v>436</v>
      </c>
      <c r="B28" s="5" t="n">
        <v>20000</v>
      </c>
    </row>
    <row r="29" spans="1:3">
      <c r="A29" s="4" t="s">
        <v>437</v>
      </c>
      <c r="B29" s="4" t="s">
        <v>452</v>
      </c>
    </row>
    <row r="30" spans="1:3">
      <c r="A30" s="4" t="s">
        <v>376</v>
      </c>
      <c r="B30" s="5" t="n">
        <v>15000</v>
      </c>
      <c r="C30" s="6" t="n">
        <v>15000</v>
      </c>
    </row>
    <row r="31" spans="1:3">
      <c r="A31" s="4" t="s">
        <v>50</v>
      </c>
      <c r="B31" s="5" t="n">
        <v>1800</v>
      </c>
      <c r="C31" s="6" t="n">
        <v>1576</v>
      </c>
    </row>
    <row r="32" spans="1:3">
      <c r="A32" s="4" t="s">
        <v>453</v>
      </c>
    </row>
    <row r="33" spans="1:3">
      <c r="A33" s="4" t="s">
        <v>434</v>
      </c>
      <c r="B33" s="4" t="s">
        <v>454</v>
      </c>
    </row>
    <row r="34" spans="1:3">
      <c r="A34" s="4" t="s">
        <v>436</v>
      </c>
      <c r="B34" s="5" t="n">
        <v>50000</v>
      </c>
    </row>
    <row r="35" spans="1:3">
      <c r="A35" s="4" t="s">
        <v>437</v>
      </c>
      <c r="B35" s="4" t="s">
        <v>452</v>
      </c>
    </row>
    <row r="36" spans="1:3">
      <c r="A36" s="4" t="s">
        <v>376</v>
      </c>
      <c r="B36" s="5" t="n">
        <v>50000</v>
      </c>
      <c r="C36" s="6" t="n">
        <v>50000</v>
      </c>
    </row>
    <row r="37" spans="1:3">
      <c r="A37" s="4" t="s">
        <v>50</v>
      </c>
      <c r="B37" s="5" t="n">
        <v>6000</v>
      </c>
      <c r="C37" s="6" t="n">
        <v>6249</v>
      </c>
    </row>
    <row r="38" spans="1:3">
      <c r="A38" s="4" t="s">
        <v>455</v>
      </c>
    </row>
    <row r="39" spans="1:3">
      <c r="A39" s="4" t="s">
        <v>434</v>
      </c>
      <c r="B39" s="4" t="s">
        <v>456</v>
      </c>
    </row>
    <row r="40" spans="1:3">
      <c r="A40" s="4" t="s">
        <v>436</v>
      </c>
      <c r="B40" s="5" t="n">
        <v>125000</v>
      </c>
    </row>
    <row r="41" spans="1:3">
      <c r="A41" s="4" t="s">
        <v>437</v>
      </c>
      <c r="B41" s="4" t="s">
        <v>452</v>
      </c>
    </row>
    <row r="42" spans="1:3">
      <c r="A42" s="4" t="s">
        <v>376</v>
      </c>
      <c r="B42" s="5" t="n">
        <v>125000</v>
      </c>
      <c r="C42" s="6" t="n">
        <v>125000</v>
      </c>
    </row>
    <row r="43" spans="1:3">
      <c r="A43" s="4" t="s">
        <v>50</v>
      </c>
      <c r="B43" s="5" t="n">
        <v>15000</v>
      </c>
      <c r="C43" s="6" t="n">
        <v>3781</v>
      </c>
    </row>
    <row r="44" spans="1:3">
      <c r="A44" s="4" t="s">
        <v>457</v>
      </c>
    </row>
    <row r="45" spans="1:3">
      <c r="A45" s="4" t="s">
        <v>434</v>
      </c>
      <c r="B45" s="4" t="s">
        <v>458</v>
      </c>
    </row>
    <row r="46" spans="1:3">
      <c r="A46" s="4" t="s">
        <v>436</v>
      </c>
      <c r="B46" s="5" t="n">
        <v>160700</v>
      </c>
    </row>
    <row r="47" spans="1:3">
      <c r="A47" s="4" t="s">
        <v>441</v>
      </c>
      <c r="B47" s="4" t="s">
        <v>459</v>
      </c>
    </row>
    <row r="48" spans="1:3">
      <c r="A48" s="4" t="s">
        <v>432</v>
      </c>
      <c r="B48" s="5" t="n">
        <v>10700</v>
      </c>
    </row>
    <row r="49" spans="1:3">
      <c r="A49" s="4" t="s">
        <v>460</v>
      </c>
    </row>
    <row r="50" spans="1:3">
      <c r="A50" s="4" t="s">
        <v>50</v>
      </c>
      <c r="B50" s="6" t="n">
        <v>340218</v>
      </c>
      <c r="C50" s="5" t="n">
        <v>221103</v>
      </c>
    </row>
    <row r="51" spans="1:3">
      <c r="A51" s="4" t="s">
        <v>461</v>
      </c>
    </row>
    <row r="52" spans="1:3">
      <c r="A52" s="4" t="s">
        <v>376</v>
      </c>
      <c r="B52" s="5" t="n">
        <v>1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2</v>
      </c>
      <c r="B1" s="2" t="s">
        <v>1</v>
      </c>
    </row>
    <row r="2" spans="1:3">
      <c r="B2" s="2" t="s">
        <v>2</v>
      </c>
      <c r="C2" s="2" t="s">
        <v>29</v>
      </c>
    </row>
    <row r="3" spans="1:3">
      <c r="A3" s="4" t="s">
        <v>442</v>
      </c>
      <c r="B3" s="5" t="n">
        <v>87563</v>
      </c>
    </row>
    <row r="4" spans="1:3">
      <c r="A4" s="4" t="s">
        <v>463</v>
      </c>
    </row>
    <row r="5" spans="1:3">
      <c r="A5" s="4" t="s">
        <v>447</v>
      </c>
      <c r="B5" s="6" t="n">
        <v>0</v>
      </c>
      <c r="C5" s="5" t="n">
        <v>9217</v>
      </c>
    </row>
    <row r="6" spans="1:3">
      <c r="A6" s="4" t="s">
        <v>376</v>
      </c>
      <c r="B6" s="6" t="n">
        <v>110000</v>
      </c>
      <c r="C6" s="6" t="n">
        <v>100783</v>
      </c>
    </row>
    <row r="7" spans="1:3">
      <c r="A7" s="4" t="s">
        <v>50</v>
      </c>
      <c r="B7" s="6" t="n">
        <v>11934</v>
      </c>
      <c r="C7" s="5" t="n">
        <v>934</v>
      </c>
    </row>
    <row r="8" spans="1:3">
      <c r="A8" s="4" t="s">
        <v>442</v>
      </c>
      <c r="B8" s="5" t="n">
        <v>92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64</v>
      </c>
      <c r="B1" s="2" t="s">
        <v>465</v>
      </c>
      <c r="C1" s="2" t="s">
        <v>466</v>
      </c>
    </row>
    <row r="2" spans="1:3">
      <c r="B2" s="2" t="s">
        <v>467</v>
      </c>
      <c r="C2" s="2" t="s">
        <v>468</v>
      </c>
    </row>
    <row r="3" spans="1:3">
      <c r="A3" s="4" t="s">
        <v>469</v>
      </c>
    </row>
    <row r="4" spans="1:3">
      <c r="A4" s="4" t="s">
        <v>470</v>
      </c>
      <c r="B4" s="4" t="s">
        <v>471</v>
      </c>
      <c r="C4" s="4" t="s">
        <v>472</v>
      </c>
    </row>
    <row r="5" spans="1:3">
      <c r="A5" s="4" t="s">
        <v>473</v>
      </c>
    </row>
    <row r="6" spans="1:3">
      <c r="A6" s="4" t="s">
        <v>470</v>
      </c>
      <c r="B6" s="4" t="s">
        <v>472</v>
      </c>
      <c r="C6" s="4" t="s">
        <v>474</v>
      </c>
    </row>
    <row r="7" spans="1:3">
      <c r="A7" s="4" t="s">
        <v>475</v>
      </c>
    </row>
    <row r="8" spans="1:3">
      <c r="A8" s="4" t="s">
        <v>470</v>
      </c>
      <c r="B8" s="4" t="s">
        <v>476</v>
      </c>
    </row>
    <row r="9" spans="1:3">
      <c r="A9" s="4" t="s">
        <v>477</v>
      </c>
    </row>
    <row r="10" spans="1:3">
      <c r="A10" s="4" t="s">
        <v>470</v>
      </c>
      <c r="C10" s="4" t="s">
        <v>478</v>
      </c>
    </row>
    <row r="11" spans="1:3">
      <c r="A11" s="4" t="s">
        <v>479</v>
      </c>
    </row>
    <row r="12" spans="1:3">
      <c r="A12" s="4" t="s">
        <v>470</v>
      </c>
      <c r="B12" s="4" t="s">
        <v>480</v>
      </c>
      <c r="C12"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481</v>
      </c>
      <c r="B1" s="2" t="s">
        <v>1</v>
      </c>
    </row>
    <row r="2" spans="1:5">
      <c r="B2" s="2" t="s">
        <v>2</v>
      </c>
      <c r="C2" s="2" t="s">
        <v>29</v>
      </c>
      <c r="D2" s="2" t="s">
        <v>482</v>
      </c>
      <c r="E2" s="2" t="s">
        <v>483</v>
      </c>
    </row>
    <row r="3" spans="1:5">
      <c r="A3" s="4" t="s">
        <v>484</v>
      </c>
      <c r="B3" s="5" t="n">
        <v>300000</v>
      </c>
      <c r="C3" s="5" t="n">
        <v>267150</v>
      </c>
    </row>
    <row r="4" spans="1:5">
      <c r="A4" s="4" t="s">
        <v>485</v>
      </c>
      <c r="B4" s="6" t="n">
        <v>306896</v>
      </c>
      <c r="C4" s="6" t="n">
        <v>0</v>
      </c>
    </row>
    <row r="5" spans="1:5">
      <c r="A5" s="4" t="s">
        <v>486</v>
      </c>
    </row>
    <row r="6" spans="1:5">
      <c r="A6" s="4" t="s">
        <v>487</v>
      </c>
      <c r="B6" s="5" t="n">
        <v>0</v>
      </c>
    </row>
    <row r="7" spans="1:5">
      <c r="A7" s="4" t="s">
        <v>429</v>
      </c>
      <c r="B7" s="6" t="n">
        <v>204000</v>
      </c>
    </row>
    <row r="8" spans="1:5">
      <c r="A8" s="4" t="s">
        <v>428</v>
      </c>
      <c r="B8" s="5" t="n">
        <v>136304</v>
      </c>
    </row>
    <row r="9" spans="1:5">
      <c r="A9" s="4" t="s">
        <v>488</v>
      </c>
      <c r="B9" s="6" t="n">
        <v>22144</v>
      </c>
    </row>
    <row r="10" spans="1:5">
      <c r="A10" s="4" t="s">
        <v>485</v>
      </c>
      <c r="B10" s="5" t="n">
        <v>86217</v>
      </c>
    </row>
    <row r="11" spans="1:5">
      <c r="A11" s="4" t="s">
        <v>489</v>
      </c>
    </row>
    <row r="12" spans="1:5">
      <c r="A12" s="4" t="s">
        <v>434</v>
      </c>
      <c r="B12" s="4" t="s">
        <v>490</v>
      </c>
    </row>
    <row r="13" spans="1:5">
      <c r="A13" s="4" t="s">
        <v>436</v>
      </c>
      <c r="B13" s="5" t="n">
        <v>170000</v>
      </c>
    </row>
    <row r="14" spans="1:5">
      <c r="A14" s="4" t="s">
        <v>437</v>
      </c>
      <c r="B14" s="4" t="s">
        <v>438</v>
      </c>
    </row>
    <row r="15" spans="1:5">
      <c r="A15" s="4" t="s">
        <v>484</v>
      </c>
      <c r="C15" s="6" t="n">
        <v>153650</v>
      </c>
    </row>
    <row r="16" spans="1:5">
      <c r="A16" s="4" t="s">
        <v>441</v>
      </c>
      <c r="B16" s="4" t="s">
        <v>491</v>
      </c>
    </row>
    <row r="17" spans="1:5">
      <c r="A17" s="4" t="s">
        <v>442</v>
      </c>
      <c r="B17" s="5" t="n">
        <v>170000</v>
      </c>
    </row>
    <row r="18" spans="1:5">
      <c r="A18" s="4" t="s">
        <v>492</v>
      </c>
      <c r="B18" s="6" t="n">
        <v>0</v>
      </c>
      <c r="E18" s="5" t="n">
        <v>176860</v>
      </c>
    </row>
    <row r="19" spans="1:5">
      <c r="A19" s="4" t="s">
        <v>447</v>
      </c>
      <c r="E19" s="5" t="n">
        <v>170000</v>
      </c>
    </row>
    <row r="20" spans="1:5">
      <c r="A20" s="4" t="s">
        <v>94</v>
      </c>
      <c r="B20" s="5" t="n">
        <v>176860</v>
      </c>
      <c r="C20" s="6" t="n">
        <v>-6860</v>
      </c>
    </row>
    <row r="21" spans="1:5">
      <c r="A21" s="4" t="s">
        <v>493</v>
      </c>
    </row>
    <row r="22" spans="1:5">
      <c r="A22" s="4" t="s">
        <v>434</v>
      </c>
      <c r="B22" s="4" t="s">
        <v>494</v>
      </c>
    </row>
    <row r="23" spans="1:5">
      <c r="A23" s="4" t="s">
        <v>436</v>
      </c>
      <c r="B23" s="5" t="n">
        <v>212500</v>
      </c>
    </row>
    <row r="24" spans="1:5">
      <c r="A24" s="4" t="s">
        <v>91</v>
      </c>
      <c r="B24" s="5" t="n">
        <v>-42500</v>
      </c>
    </row>
    <row r="25" spans="1:5">
      <c r="A25" s="4" t="s">
        <v>495</v>
      </c>
    </row>
    <row r="26" spans="1:5">
      <c r="A26" s="4" t="s">
        <v>434</v>
      </c>
      <c r="B26" s="4" t="s">
        <v>496</v>
      </c>
    </row>
    <row r="27" spans="1:5">
      <c r="A27" s="4" t="s">
        <v>436</v>
      </c>
      <c r="B27" s="5" t="n">
        <v>125000</v>
      </c>
    </row>
    <row r="28" spans="1:5">
      <c r="A28" s="4" t="s">
        <v>437</v>
      </c>
      <c r="B28" s="4" t="s">
        <v>438</v>
      </c>
    </row>
    <row r="29" spans="1:5">
      <c r="A29" s="4" t="s">
        <v>484</v>
      </c>
      <c r="C29" s="6" t="n">
        <v>113500</v>
      </c>
    </row>
    <row r="30" spans="1:5">
      <c r="A30" s="4" t="s">
        <v>441</v>
      </c>
      <c r="B30" s="4" t="s">
        <v>497</v>
      </c>
    </row>
    <row r="31" spans="1:5">
      <c r="A31" s="4" t="s">
        <v>442</v>
      </c>
      <c r="B31" s="5" t="n">
        <v>125000</v>
      </c>
    </row>
    <row r="32" spans="1:5">
      <c r="A32" s="4" t="s">
        <v>492</v>
      </c>
      <c r="B32" s="6" t="n">
        <v>0</v>
      </c>
      <c r="D32" s="5" t="n">
        <v>225711</v>
      </c>
    </row>
    <row r="33" spans="1:5">
      <c r="A33" s="4" t="s">
        <v>447</v>
      </c>
      <c r="D33" s="5" t="n">
        <v>125000</v>
      </c>
    </row>
    <row r="34" spans="1:5">
      <c r="A34" s="4" t="s">
        <v>94</v>
      </c>
      <c r="B34" s="5" t="n">
        <v>225711</v>
      </c>
      <c r="C34" s="5" t="n">
        <v>-100711</v>
      </c>
    </row>
    <row r="35" spans="1:5">
      <c r="A35" s="4" t="s">
        <v>498</v>
      </c>
    </row>
    <row r="36" spans="1:5">
      <c r="A36" s="4" t="s">
        <v>434</v>
      </c>
      <c r="B36" s="4" t="s">
        <v>494</v>
      </c>
    </row>
    <row r="37" spans="1:5">
      <c r="A37" s="4" t="s">
        <v>436</v>
      </c>
      <c r="B37" s="5" t="n">
        <v>156250</v>
      </c>
    </row>
    <row r="38" spans="1:5">
      <c r="A38" s="4" t="s">
        <v>94</v>
      </c>
      <c r="B38" s="6" t="n">
        <v>-8081</v>
      </c>
    </row>
    <row r="39" spans="1:5">
      <c r="A39" s="4" t="s">
        <v>91</v>
      </c>
      <c r="B39" s="6" t="n">
        <v>-31250</v>
      </c>
    </row>
    <row r="40" spans="1:5">
      <c r="A40" s="4" t="s">
        <v>499</v>
      </c>
    </row>
    <row r="41" spans="1:5">
      <c r="A41" s="4" t="s">
        <v>487</v>
      </c>
      <c r="B41" s="5" t="n">
        <v>0</v>
      </c>
    </row>
    <row r="42" spans="1:5">
      <c r="A42" s="4" t="s">
        <v>429</v>
      </c>
      <c r="B42" s="6" t="n">
        <v>32000</v>
      </c>
    </row>
    <row r="43" spans="1:5">
      <c r="A43" s="4" t="s">
        <v>428</v>
      </c>
      <c r="B43" s="5" t="n">
        <v>26550</v>
      </c>
    </row>
    <row r="44" spans="1:5">
      <c r="A44" s="4" t="s">
        <v>488</v>
      </c>
      <c r="B44" s="5" t="n">
        <v>2250</v>
      </c>
    </row>
    <row r="45" spans="1:5">
      <c r="A45" s="4" t="s">
        <v>500</v>
      </c>
    </row>
    <row r="46" spans="1:5">
      <c r="A46" s="4" t="s">
        <v>434</v>
      </c>
      <c r="B46" s="4" t="s">
        <v>501</v>
      </c>
    </row>
    <row r="47" spans="1:5">
      <c r="A47" s="4" t="s">
        <v>436</v>
      </c>
      <c r="B47" s="5" t="n">
        <v>63000</v>
      </c>
    </row>
    <row r="48" spans="1:5">
      <c r="A48" s="4" t="s">
        <v>437</v>
      </c>
      <c r="B48" s="4" t="s">
        <v>438</v>
      </c>
    </row>
    <row r="49" spans="1:5">
      <c r="A49" s="4" t="s">
        <v>484</v>
      </c>
      <c r="B49" s="5" t="n">
        <v>60000</v>
      </c>
    </row>
    <row r="50" spans="1:5">
      <c r="A50" s="4" t="s">
        <v>441</v>
      </c>
      <c r="B50" s="4" t="s">
        <v>502</v>
      </c>
    </row>
    <row r="51" spans="1:5">
      <c r="A51" s="4" t="s">
        <v>487</v>
      </c>
      <c r="B51" s="5" t="n">
        <v>0</v>
      </c>
    </row>
    <row r="52" spans="1:5">
      <c r="A52" s="4" t="s">
        <v>503</v>
      </c>
    </row>
    <row r="53" spans="1:5">
      <c r="A53" s="4" t="s">
        <v>434</v>
      </c>
      <c r="B53" s="4" t="s">
        <v>504</v>
      </c>
    </row>
    <row r="54" spans="1:5">
      <c r="A54" s="4" t="s">
        <v>436</v>
      </c>
      <c r="B54" s="5" t="n">
        <v>38000</v>
      </c>
    </row>
    <row r="55" spans="1:5">
      <c r="A55" s="4" t="s">
        <v>437</v>
      </c>
      <c r="B55" s="4" t="s">
        <v>438</v>
      </c>
    </row>
    <row r="56" spans="1:5">
      <c r="A56" s="4" t="s">
        <v>484</v>
      </c>
      <c r="B56" s="5" t="n">
        <v>35000</v>
      </c>
    </row>
    <row r="57" spans="1:5">
      <c r="A57" s="4" t="s">
        <v>441</v>
      </c>
      <c r="B57" s="4" t="s">
        <v>505</v>
      </c>
    </row>
    <row r="58" spans="1:5">
      <c r="A58" s="4" t="s">
        <v>485</v>
      </c>
      <c r="B58" s="5" t="n">
        <v>133242</v>
      </c>
    </row>
    <row r="59" spans="1:5">
      <c r="A59" s="4" t="s">
        <v>506</v>
      </c>
    </row>
    <row r="60" spans="1:5">
      <c r="A60" s="4" t="s">
        <v>434</v>
      </c>
      <c r="B60" s="4" t="s">
        <v>13</v>
      </c>
    </row>
    <row r="61" spans="1:5">
      <c r="A61" s="4" t="s">
        <v>436</v>
      </c>
      <c r="B61" s="5" t="n">
        <v>205000</v>
      </c>
    </row>
    <row r="62" spans="1:5">
      <c r="A62" s="4" t="s">
        <v>507</v>
      </c>
    </row>
    <row r="63" spans="1:5">
      <c r="A63" s="4" t="s">
        <v>436</v>
      </c>
      <c r="B63" s="6" t="n">
        <v>150000</v>
      </c>
    </row>
    <row r="64" spans="1:5">
      <c r="A64" s="4" t="s">
        <v>508</v>
      </c>
    </row>
    <row r="65" spans="1:5">
      <c r="A65" s="4" t="s">
        <v>487</v>
      </c>
      <c r="B65" s="6" t="n">
        <v>355000</v>
      </c>
    </row>
    <row r="66" spans="1:5">
      <c r="A66" s="4" t="s">
        <v>50</v>
      </c>
      <c r="B66" s="5" t="n">
        <v>56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8"/>
  </cols>
  <sheetData>
    <row r="1" spans="1:3">
      <c r="A1" s="1" t="s">
        <v>509</v>
      </c>
      <c r="B1" s="2" t="s">
        <v>465</v>
      </c>
      <c r="C1" s="2" t="s">
        <v>1</v>
      </c>
    </row>
    <row r="2" spans="1:3">
      <c r="B2" s="2" t="s">
        <v>467</v>
      </c>
      <c r="C2" s="2" t="s">
        <v>2</v>
      </c>
    </row>
    <row r="3" spans="1:3">
      <c r="A3" s="4" t="s">
        <v>510</v>
      </c>
    </row>
    <row r="4" spans="1:3">
      <c r="A4" s="4" t="s">
        <v>470</v>
      </c>
      <c r="C4" s="4" t="s">
        <v>511</v>
      </c>
    </row>
    <row r="5" spans="1:3">
      <c r="A5" s="4" t="s">
        <v>512</v>
      </c>
    </row>
    <row r="6" spans="1:3">
      <c r="A6" s="4" t="s">
        <v>470</v>
      </c>
      <c r="C6" s="4" t="s">
        <v>513</v>
      </c>
    </row>
    <row r="7" spans="1:3">
      <c r="A7" s="4" t="s">
        <v>475</v>
      </c>
    </row>
    <row r="8" spans="1:3">
      <c r="A8" s="4" t="s">
        <v>470</v>
      </c>
      <c r="B8" s="4" t="s">
        <v>476</v>
      </c>
    </row>
    <row r="9" spans="1:3">
      <c r="A9" s="4" t="s">
        <v>514</v>
      </c>
    </row>
    <row r="10" spans="1:3">
      <c r="A10" s="4" t="s">
        <v>470</v>
      </c>
      <c r="C10" s="4" t="s">
        <v>515</v>
      </c>
    </row>
    <row r="11" spans="1:3">
      <c r="A11" s="4" t="s">
        <v>516</v>
      </c>
    </row>
    <row r="12" spans="1:3">
      <c r="A12" s="4" t="s">
        <v>470</v>
      </c>
      <c r="C12"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6"/>
  </cols>
  <sheetData>
    <row r="1" spans="1:2">
      <c r="A1" s="1" t="s">
        <v>517</v>
      </c>
      <c r="B1" s="2" t="s">
        <v>1</v>
      </c>
    </row>
    <row r="2" spans="1:2">
      <c r="B2" s="2" t="s">
        <v>2</v>
      </c>
    </row>
    <row r="3" spans="1:2">
      <c r="A3" s="4" t="s">
        <v>518</v>
      </c>
      <c r="B3" s="4" t="s">
        <v>346</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27"/>
    <col customWidth="1" max="5" min="5" width="32"/>
    <col customWidth="1" max="6" min="6" width="20"/>
    <col customWidth="1" max="7" min="7" width="12"/>
  </cols>
  <sheetData>
    <row r="1" spans="1:7">
      <c r="A1" s="1" t="s">
        <v>105</v>
      </c>
      <c r="B1" s="2" t="s">
        <v>106</v>
      </c>
      <c r="C1" s="2" t="s">
        <v>107</v>
      </c>
      <c r="D1" s="2" t="s">
        <v>108</v>
      </c>
      <c r="E1" s="2" t="s">
        <v>109</v>
      </c>
      <c r="F1" s="2" t="s">
        <v>110</v>
      </c>
      <c r="G1" s="2" t="s">
        <v>111</v>
      </c>
    </row>
    <row r="2" spans="1:7">
      <c r="A2" s="4" t="s">
        <v>112</v>
      </c>
      <c r="B2" s="6" t="n">
        <v>0</v>
      </c>
      <c r="C2" s="6" t="n">
        <v>1292611</v>
      </c>
    </row>
    <row r="3" spans="1:7">
      <c r="A3" s="4" t="s">
        <v>113</v>
      </c>
      <c r="B3" s="5" t="n">
        <v>0</v>
      </c>
      <c r="C3" s="5" t="n">
        <v>1293</v>
      </c>
      <c r="D3" s="5" t="n">
        <v>920160</v>
      </c>
      <c r="E3" s="5" t="n">
        <v>0</v>
      </c>
      <c r="F3" s="5" t="n">
        <v>-1921929</v>
      </c>
      <c r="G3" s="5" t="n">
        <v>-1000476</v>
      </c>
    </row>
    <row r="4" spans="1:7">
      <c r="A4" s="4" t="s">
        <v>114</v>
      </c>
      <c r="C4" s="6" t="n">
        <v>35000</v>
      </c>
    </row>
    <row r="5" spans="1:7">
      <c r="A5" s="4" t="s">
        <v>115</v>
      </c>
      <c r="C5" s="5" t="n">
        <v>35</v>
      </c>
      <c r="D5" s="6" t="n">
        <v>174965</v>
      </c>
      <c r="G5" s="6" t="n">
        <v>175000</v>
      </c>
    </row>
    <row r="6" spans="1:7">
      <c r="A6" s="4" t="s">
        <v>116</v>
      </c>
      <c r="G6" s="6" t="n">
        <v>777276</v>
      </c>
    </row>
    <row r="7" spans="1:7">
      <c r="A7" s="4" t="s">
        <v>117</v>
      </c>
      <c r="C7" s="6" t="n">
        <v>160000</v>
      </c>
    </row>
    <row r="8" spans="1:7">
      <c r="A8" s="4" t="s">
        <v>118</v>
      </c>
      <c r="C8" s="5" t="n">
        <v>160</v>
      </c>
      <c r="D8" s="6" t="n">
        <v>25895</v>
      </c>
      <c r="G8" s="6" t="n">
        <v>26055</v>
      </c>
    </row>
    <row r="9" spans="1:7">
      <c r="A9" s="4" t="s">
        <v>119</v>
      </c>
      <c r="D9" s="6" t="n">
        <v>777276</v>
      </c>
      <c r="G9" s="6" t="n">
        <v>777276</v>
      </c>
    </row>
    <row r="10" spans="1:7">
      <c r="A10" s="4" t="s">
        <v>120</v>
      </c>
      <c r="C10" s="6" t="n">
        <v>60000</v>
      </c>
    </row>
    <row r="11" spans="1:7">
      <c r="A11" s="4" t="s">
        <v>121</v>
      </c>
      <c r="C11" s="5" t="n">
        <v>60</v>
      </c>
      <c r="D11" s="6" t="n">
        <v>119940</v>
      </c>
      <c r="G11" s="6" t="n">
        <v>120000</v>
      </c>
    </row>
    <row r="12" spans="1:7">
      <c r="A12" s="4" t="s">
        <v>122</v>
      </c>
      <c r="C12" s="6" t="n">
        <v>80000</v>
      </c>
    </row>
    <row r="13" spans="1:7">
      <c r="A13" s="4" t="s">
        <v>123</v>
      </c>
      <c r="C13" s="5" t="n">
        <v>80</v>
      </c>
      <c r="D13" s="6" t="n">
        <v>303562</v>
      </c>
      <c r="G13" s="6" t="n">
        <v>303642</v>
      </c>
    </row>
    <row r="14" spans="1:7">
      <c r="A14" s="4" t="s">
        <v>124</v>
      </c>
      <c r="C14" s="6" t="n">
        <v>284017</v>
      </c>
    </row>
    <row r="15" spans="1:7">
      <c r="A15" s="4" t="s">
        <v>125</v>
      </c>
      <c r="C15" s="5" t="n">
        <v>284</v>
      </c>
      <c r="D15" s="6" t="n">
        <v>425741</v>
      </c>
      <c r="G15" s="6" t="n">
        <v>426025</v>
      </c>
    </row>
    <row r="16" spans="1:7">
      <c r="A16" s="4" t="s">
        <v>126</v>
      </c>
      <c r="D16" s="6" t="n">
        <v>150000</v>
      </c>
      <c r="G16" s="6" t="n">
        <v>150000</v>
      </c>
    </row>
    <row r="17" spans="1:7">
      <c r="A17" s="4" t="s">
        <v>127</v>
      </c>
      <c r="G17" s="6" t="n">
        <v>0</v>
      </c>
    </row>
    <row r="18" spans="1:7">
      <c r="A18" s="4" t="s">
        <v>128</v>
      </c>
      <c r="G18" s="6" t="n">
        <v>0</v>
      </c>
    </row>
    <row r="19" spans="1:7">
      <c r="A19" s="4" t="s">
        <v>129</v>
      </c>
      <c r="F19" s="6" t="n">
        <v>-2137959</v>
      </c>
      <c r="G19" s="6" t="n">
        <v>-2137959</v>
      </c>
    </row>
    <row r="20" spans="1:7">
      <c r="A20" s="4" t="s">
        <v>130</v>
      </c>
      <c r="E20" s="6" t="n">
        <v>-87570</v>
      </c>
      <c r="G20" s="6" t="n">
        <v>-87570</v>
      </c>
    </row>
    <row r="21" spans="1:7">
      <c r="A21" s="4" t="s">
        <v>131</v>
      </c>
      <c r="B21" s="6" t="n">
        <v>0</v>
      </c>
      <c r="C21" s="6" t="n">
        <v>1911628</v>
      </c>
    </row>
    <row r="22" spans="1:7">
      <c r="A22" s="4" t="s">
        <v>132</v>
      </c>
      <c r="B22" s="5" t="n">
        <v>0</v>
      </c>
      <c r="C22" s="5" t="n">
        <v>1912</v>
      </c>
      <c r="D22" s="6" t="n">
        <v>2897539</v>
      </c>
      <c r="E22" s="6" t="n">
        <v>-87570</v>
      </c>
      <c r="F22" s="6" t="n">
        <v>-4059888</v>
      </c>
      <c r="G22" s="6" t="n">
        <v>-1248007</v>
      </c>
    </row>
    <row r="23" spans="1:7">
      <c r="A23" s="4" t="s">
        <v>133</v>
      </c>
      <c r="E23" s="6" t="n">
        <v>8518</v>
      </c>
      <c r="F23" s="6" t="n">
        <v>-8518</v>
      </c>
    </row>
    <row r="24" spans="1:7">
      <c r="A24" s="4" t="s">
        <v>114</v>
      </c>
      <c r="C24" s="6" t="n">
        <v>460000</v>
      </c>
    </row>
    <row r="25" spans="1:7">
      <c r="A25" s="4" t="s">
        <v>115</v>
      </c>
      <c r="C25" s="5" t="n">
        <v>460</v>
      </c>
      <c r="D25" s="6" t="n">
        <v>459540</v>
      </c>
      <c r="G25" s="6" t="n">
        <v>460000</v>
      </c>
    </row>
    <row r="26" spans="1:7">
      <c r="A26" s="4" t="s">
        <v>134</v>
      </c>
      <c r="C26" s="6" t="n">
        <v>120000</v>
      </c>
    </row>
    <row r="27" spans="1:7">
      <c r="A27" s="4" t="s">
        <v>135</v>
      </c>
      <c r="C27" s="5" t="n">
        <v>120</v>
      </c>
      <c r="D27" s="6" t="n">
        <v>119880</v>
      </c>
      <c r="G27" s="6" t="n">
        <v>120000</v>
      </c>
    </row>
    <row r="28" spans="1:7">
      <c r="A28" s="4" t="s">
        <v>136</v>
      </c>
      <c r="C28" s="6" t="n">
        <v>198100</v>
      </c>
    </row>
    <row r="29" spans="1:7">
      <c r="A29" s="4" t="s">
        <v>137</v>
      </c>
      <c r="C29" s="5" t="n">
        <v>198</v>
      </c>
      <c r="D29" s="6" t="n">
        <v>197902</v>
      </c>
      <c r="G29" s="6" t="n">
        <v>198100</v>
      </c>
    </row>
    <row r="30" spans="1:7">
      <c r="A30" s="4" t="s">
        <v>116</v>
      </c>
      <c r="D30" s="6" t="n">
        <v>239262</v>
      </c>
      <c r="G30" s="6" t="n">
        <v>239262</v>
      </c>
    </row>
    <row r="31" spans="1:7">
      <c r="A31" s="4" t="s">
        <v>117</v>
      </c>
      <c r="C31" s="6" t="n">
        <v>236000</v>
      </c>
    </row>
    <row r="32" spans="1:7">
      <c r="A32" s="4" t="s">
        <v>118</v>
      </c>
      <c r="C32" s="5" t="n">
        <v>236</v>
      </c>
      <c r="D32" s="6" t="n">
        <v>187012</v>
      </c>
      <c r="G32" s="6" t="n">
        <v>187248</v>
      </c>
    </row>
    <row r="33" spans="1:7">
      <c r="A33" s="4" t="s">
        <v>122</v>
      </c>
      <c r="C33" s="6" t="n">
        <v>20000</v>
      </c>
    </row>
    <row r="34" spans="1:7">
      <c r="A34" s="4" t="s">
        <v>123</v>
      </c>
      <c r="C34" s="5" t="n">
        <v>20</v>
      </c>
      <c r="D34" s="6" t="n">
        <v>36647</v>
      </c>
      <c r="G34" s="6" t="n">
        <v>36667</v>
      </c>
    </row>
    <row r="35" spans="1:7">
      <c r="A35" s="4" t="s">
        <v>138</v>
      </c>
      <c r="C35" s="6" t="n">
        <v>20261</v>
      </c>
    </row>
    <row r="36" spans="1:7">
      <c r="A36" s="4" t="s">
        <v>139</v>
      </c>
      <c r="C36" s="5" t="n">
        <v>20</v>
      </c>
      <c r="D36" s="6" t="n">
        <v>18215</v>
      </c>
      <c r="G36" s="6" t="n">
        <v>18235</v>
      </c>
    </row>
    <row r="37" spans="1:7">
      <c r="A37" s="4" t="s">
        <v>126</v>
      </c>
      <c r="C37" s="5" t="n">
        <v>20261</v>
      </c>
    </row>
    <row r="38" spans="1:7">
      <c r="A38" s="4" t="s">
        <v>127</v>
      </c>
      <c r="D38" s="6" t="n">
        <v>-168791</v>
      </c>
      <c r="G38" s="6" t="n">
        <v>-168791</v>
      </c>
    </row>
    <row r="39" spans="1:7">
      <c r="A39" s="4" t="s">
        <v>140</v>
      </c>
      <c r="C39" s="6" t="n">
        <v>298636</v>
      </c>
    </row>
    <row r="40" spans="1:7">
      <c r="A40" s="4" t="s">
        <v>128</v>
      </c>
      <c r="C40" s="5" t="n">
        <v>299</v>
      </c>
      <c r="D40" s="6" t="n">
        <v>323493</v>
      </c>
      <c r="F40" s="6" t="n">
        <v>-323792</v>
      </c>
    </row>
    <row r="41" spans="1:7">
      <c r="A41" s="4" t="s">
        <v>141</v>
      </c>
      <c r="C41" s="6" t="n">
        <v>127</v>
      </c>
    </row>
    <row r="42" spans="1:7">
      <c r="A42" s="4" t="s">
        <v>129</v>
      </c>
      <c r="F42" s="6" t="n">
        <v>-2314326</v>
      </c>
      <c r="G42" s="6" t="n">
        <v>-2314326</v>
      </c>
    </row>
    <row r="43" spans="1:7">
      <c r="A43" s="4" t="s">
        <v>130</v>
      </c>
      <c r="E43" s="6" t="n">
        <v>-29806</v>
      </c>
      <c r="G43" s="6" t="n">
        <v>-29806</v>
      </c>
    </row>
    <row r="44" spans="1:7">
      <c r="A44" s="4" t="s">
        <v>142</v>
      </c>
      <c r="B44" s="6" t="n">
        <v>0</v>
      </c>
      <c r="C44" s="6" t="n">
        <v>3264752</v>
      </c>
    </row>
    <row r="45" spans="1:7">
      <c r="A45" s="4" t="s">
        <v>143</v>
      </c>
      <c r="B45" s="5" t="n">
        <v>0</v>
      </c>
      <c r="C45" s="5" t="n">
        <v>3265</v>
      </c>
      <c r="D45" s="5" t="n">
        <v>4310699</v>
      </c>
      <c r="E45" s="5" t="n">
        <v>-108858</v>
      </c>
      <c r="F45" s="5" t="n">
        <v>-6706524</v>
      </c>
      <c r="G45" s="5" t="n">
        <v>-25014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5</v>
      </c>
      <c r="B1" s="2" t="s">
        <v>1</v>
      </c>
    </row>
    <row r="2" spans="1:3">
      <c r="B2" s="2" t="s">
        <v>2</v>
      </c>
      <c r="C2" s="2" t="s">
        <v>29</v>
      </c>
    </row>
    <row r="3" spans="1:3">
      <c r="A3" s="3" t="s">
        <v>526</v>
      </c>
    </row>
    <row r="4" spans="1:3">
      <c r="A4" s="4" t="s">
        <v>527</v>
      </c>
      <c r="B4" s="6" t="n">
        <v>72000</v>
      </c>
      <c r="C4" s="6" t="n">
        <v>0</v>
      </c>
    </row>
    <row r="5" spans="1:3">
      <c r="A5" s="4" t="s">
        <v>528</v>
      </c>
      <c r="B5" s="6" t="n">
        <v>0</v>
      </c>
      <c r="C5" s="6" t="n">
        <v>72000</v>
      </c>
    </row>
    <row r="6" spans="1:3">
      <c r="A6" s="4" t="s">
        <v>529</v>
      </c>
      <c r="B6" s="6" t="n">
        <v>0</v>
      </c>
      <c r="C6" s="6" t="n">
        <v>0</v>
      </c>
    </row>
    <row r="7" spans="1:3">
      <c r="A7" s="4" t="s">
        <v>530</v>
      </c>
      <c r="B7" s="6" t="n">
        <v>0</v>
      </c>
      <c r="C7" s="6" t="n">
        <v>0</v>
      </c>
    </row>
    <row r="8" spans="1:3">
      <c r="A8" s="4" t="s">
        <v>531</v>
      </c>
      <c r="B8" s="6" t="n">
        <v>72000</v>
      </c>
      <c r="C8" s="6" t="n">
        <v>72000</v>
      </c>
    </row>
    <row r="9" spans="1:3">
      <c r="A9" s="4" t="s">
        <v>532</v>
      </c>
      <c r="B9" s="6" t="n">
        <v>72000</v>
      </c>
    </row>
    <row r="10" spans="1:3">
      <c r="A10" s="3" t="s">
        <v>533</v>
      </c>
    </row>
    <row r="11" spans="1:3">
      <c r="A11" s="4" t="s">
        <v>534</v>
      </c>
      <c r="B11" s="5" t="n">
        <v>2</v>
      </c>
      <c r="C11" s="4" t="s">
        <v>535</v>
      </c>
    </row>
    <row r="12" spans="1:3">
      <c r="A12" s="4" t="s">
        <v>536</v>
      </c>
      <c r="B12" s="4" t="s">
        <v>535</v>
      </c>
      <c r="C12" s="6" t="n">
        <v>2</v>
      </c>
    </row>
    <row r="13" spans="1:3">
      <c r="A13" s="4" t="s">
        <v>537</v>
      </c>
      <c r="B13" s="4" t="s">
        <v>535</v>
      </c>
      <c r="C13" s="4" t="s">
        <v>535</v>
      </c>
    </row>
    <row r="14" spans="1:3">
      <c r="A14" s="4" t="s">
        <v>538</v>
      </c>
      <c r="B14" s="4" t="s">
        <v>535</v>
      </c>
      <c r="C14" s="4" t="s">
        <v>535</v>
      </c>
    </row>
    <row r="15" spans="1:3">
      <c r="A15" s="4" t="s">
        <v>539</v>
      </c>
      <c r="B15" s="4" t="s">
        <v>535</v>
      </c>
      <c r="C15" s="4" t="s">
        <v>535</v>
      </c>
    </row>
    <row r="16" spans="1:3">
      <c r="A16" s="4" t="s">
        <v>540</v>
      </c>
      <c r="B16" s="6" t="n">
        <v>2</v>
      </c>
      <c r="C16" s="5" t="n">
        <v>2</v>
      </c>
    </row>
    <row r="17" spans="1:3">
      <c r="A17" s="4" t="s">
        <v>541</v>
      </c>
      <c r="B17" s="5"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29</v>
      </c>
    </row>
    <row r="3" spans="1:3">
      <c r="A3" s="3" t="s">
        <v>543</v>
      </c>
    </row>
    <row r="4" spans="1:3">
      <c r="A4" s="4" t="s">
        <v>544</v>
      </c>
      <c r="B4" s="6" t="n">
        <v>37000</v>
      </c>
      <c r="C4" s="6" t="n">
        <v>217000</v>
      </c>
    </row>
    <row r="5" spans="1:3">
      <c r="A5" s="4" t="s">
        <v>545</v>
      </c>
      <c r="B5" s="6" t="n">
        <v>820000</v>
      </c>
      <c r="C5" s="6" t="n">
        <v>25000</v>
      </c>
    </row>
    <row r="6" spans="1:3">
      <c r="A6" s="4" t="s">
        <v>546</v>
      </c>
      <c r="B6" s="6" t="n">
        <v>0</v>
      </c>
      <c r="C6" s="6" t="n">
        <v>0</v>
      </c>
    </row>
    <row r="7" spans="1:3">
      <c r="A7" s="4" t="s">
        <v>547</v>
      </c>
      <c r="B7" s="6" t="n">
        <v>-257000</v>
      </c>
      <c r="C7" s="6" t="n">
        <v>-195000</v>
      </c>
    </row>
    <row r="8" spans="1:3">
      <c r="A8" s="4" t="s">
        <v>548</v>
      </c>
      <c r="B8" s="6" t="n">
        <v>-120000</v>
      </c>
      <c r="C8" s="6" t="n">
        <v>-10000</v>
      </c>
    </row>
    <row r="9" spans="1:3">
      <c r="A9" s="4" t="s">
        <v>549</v>
      </c>
      <c r="B9" s="6" t="n">
        <v>480000</v>
      </c>
      <c r="C9" s="6" t="n">
        <v>37000</v>
      </c>
    </row>
    <row r="10" spans="1:3">
      <c r="A10" s="4" t="s">
        <v>550</v>
      </c>
      <c r="B10" s="6" t="n">
        <v>480000</v>
      </c>
    </row>
    <row r="11" spans="1:3">
      <c r="A11" s="3" t="s">
        <v>533</v>
      </c>
    </row>
    <row r="12" spans="1:3">
      <c r="A12" s="4" t="s">
        <v>534</v>
      </c>
      <c r="B12" s="5" t="n">
        <v>5</v>
      </c>
      <c r="C12" s="5" t="n">
        <v>5</v>
      </c>
    </row>
    <row r="13" spans="1:3">
      <c r="A13" s="4" t="s">
        <v>536</v>
      </c>
      <c r="B13" s="6" t="n">
        <v>2</v>
      </c>
      <c r="C13" s="6" t="n">
        <v>5</v>
      </c>
    </row>
    <row r="14" spans="1:3">
      <c r="A14" s="4" t="s">
        <v>537</v>
      </c>
      <c r="B14" s="4" t="s">
        <v>535</v>
      </c>
      <c r="C14" s="4" t="s">
        <v>535</v>
      </c>
    </row>
    <row r="15" spans="1:3">
      <c r="A15" s="4" t="s">
        <v>538</v>
      </c>
      <c r="B15" s="8" t="n">
        <v>1.5</v>
      </c>
      <c r="C15" s="6" t="n">
        <v>5</v>
      </c>
    </row>
    <row r="16" spans="1:3">
      <c r="A16" s="4" t="s">
        <v>539</v>
      </c>
      <c r="B16" s="6" t="n">
        <v>1</v>
      </c>
      <c r="C16" s="6" t="n">
        <v>5</v>
      </c>
    </row>
    <row r="17" spans="1:3">
      <c r="A17" s="4" t="s">
        <v>540</v>
      </c>
      <c r="B17" s="8" t="n">
        <v>2.5</v>
      </c>
      <c r="C17" s="5" t="n">
        <v>5</v>
      </c>
    </row>
    <row r="18" spans="1:3">
      <c r="A18" s="4" t="s">
        <v>541</v>
      </c>
      <c r="B18" s="7" t="n">
        <v>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25"/>
    <col customWidth="1" max="6" min="6" width="14"/>
  </cols>
  <sheetData>
    <row r="1" spans="1:6">
      <c r="A1" s="1" t="s">
        <v>551</v>
      </c>
      <c r="B1" s="2" t="s">
        <v>465</v>
      </c>
      <c r="C1" s="2" t="s">
        <v>552</v>
      </c>
      <c r="D1" s="2" t="s">
        <v>371</v>
      </c>
      <c r="E1" s="2" t="s">
        <v>1</v>
      </c>
    </row>
    <row r="2" spans="1:6">
      <c r="B2" s="2" t="s">
        <v>2</v>
      </c>
      <c r="C2" s="2" t="s">
        <v>553</v>
      </c>
      <c r="D2" s="2" t="s">
        <v>372</v>
      </c>
      <c r="E2" s="2" t="s">
        <v>2</v>
      </c>
      <c r="F2" s="2" t="s">
        <v>29</v>
      </c>
    </row>
    <row r="3" spans="1:6">
      <c r="A3" s="4" t="s">
        <v>173</v>
      </c>
      <c r="E3" s="5" t="n">
        <v>460000</v>
      </c>
      <c r="F3" s="5" t="n">
        <v>175000</v>
      </c>
    </row>
    <row r="4" spans="1:6">
      <c r="A4" s="4" t="s">
        <v>554</v>
      </c>
      <c r="E4" s="6" t="n">
        <v>120000</v>
      </c>
      <c r="F4" s="6" t="n">
        <v>0</v>
      </c>
    </row>
    <row r="5" spans="1:6">
      <c r="A5" s="4" t="s">
        <v>139</v>
      </c>
      <c r="E5" s="6" t="n">
        <v>18235</v>
      </c>
    </row>
    <row r="6" spans="1:6">
      <c r="A6" s="4" t="s">
        <v>555</v>
      </c>
      <c r="E6" s="5" t="n">
        <v>36667</v>
      </c>
      <c r="F6" s="6" t="n">
        <v>303642</v>
      </c>
    </row>
    <row r="7" spans="1:6">
      <c r="A7" s="4" t="s">
        <v>556</v>
      </c>
    </row>
    <row r="8" spans="1:6">
      <c r="A8" s="4" t="s">
        <v>557</v>
      </c>
      <c r="B8" s="6" t="n">
        <v>200000</v>
      </c>
      <c r="E8" s="6" t="n">
        <v>200000</v>
      </c>
    </row>
    <row r="9" spans="1:6">
      <c r="A9" s="4" t="s">
        <v>558</v>
      </c>
      <c r="B9" s="6" t="n">
        <v>128000</v>
      </c>
      <c r="E9" s="6" t="n">
        <v>128000</v>
      </c>
    </row>
    <row r="10" spans="1:6">
      <c r="A10" s="4" t="s">
        <v>344</v>
      </c>
    </row>
    <row r="11" spans="1:6">
      <c r="A11" s="4" t="s">
        <v>378</v>
      </c>
      <c r="D11" s="5" t="n">
        <v>426025</v>
      </c>
    </row>
    <row r="12" spans="1:6">
      <c r="A12" s="4" t="s">
        <v>379</v>
      </c>
      <c r="D12" s="5" t="n">
        <v>1476025</v>
      </c>
    </row>
    <row r="13" spans="1:6">
      <c r="A13" s="4" t="s">
        <v>402</v>
      </c>
      <c r="D13" s="6" t="n">
        <v>284017</v>
      </c>
    </row>
    <row r="14" spans="1:6">
      <c r="A14" s="4" t="s">
        <v>355</v>
      </c>
    </row>
    <row r="15" spans="1:6">
      <c r="A15" s="4" t="s">
        <v>138</v>
      </c>
      <c r="E15" s="6" t="n">
        <v>20261</v>
      </c>
    </row>
    <row r="16" spans="1:6">
      <c r="A16" s="4" t="s">
        <v>139</v>
      </c>
      <c r="E16" s="5" t="n">
        <v>18235</v>
      </c>
    </row>
    <row r="17" spans="1:6">
      <c r="A17" s="4" t="s">
        <v>559</v>
      </c>
    </row>
    <row r="18" spans="1:6">
      <c r="A18" s="4" t="s">
        <v>429</v>
      </c>
      <c r="E18" s="6" t="n">
        <v>100000</v>
      </c>
    </row>
    <row r="19" spans="1:6">
      <c r="A19" s="4" t="s">
        <v>428</v>
      </c>
      <c r="E19" s="5" t="n">
        <v>100000</v>
      </c>
    </row>
    <row r="20" spans="1:6">
      <c r="A20" s="4" t="s">
        <v>560</v>
      </c>
    </row>
    <row r="21" spans="1:6">
      <c r="A21" s="4" t="s">
        <v>429</v>
      </c>
      <c r="E21" s="6" t="n">
        <v>98100</v>
      </c>
    </row>
    <row r="22" spans="1:6">
      <c r="A22" s="4" t="s">
        <v>428</v>
      </c>
      <c r="E22" s="5" t="n">
        <v>98100</v>
      </c>
    </row>
    <row r="23" spans="1:6">
      <c r="A23" s="4" t="s">
        <v>561</v>
      </c>
    </row>
    <row r="24" spans="1:6">
      <c r="A24" s="4" t="s">
        <v>429</v>
      </c>
      <c r="E24" s="6" t="n">
        <v>236000</v>
      </c>
    </row>
    <row r="25" spans="1:6">
      <c r="A25" s="4" t="s">
        <v>428</v>
      </c>
      <c r="E25" s="5" t="n">
        <v>162854</v>
      </c>
    </row>
    <row r="26" spans="1:6">
      <c r="A26" s="4" t="s">
        <v>488</v>
      </c>
      <c r="E26" s="6" t="n">
        <v>24394</v>
      </c>
    </row>
    <row r="27" spans="1:6">
      <c r="A27" s="4" t="s">
        <v>321</v>
      </c>
    </row>
    <row r="28" spans="1:6">
      <c r="A28" s="4" t="s">
        <v>554</v>
      </c>
      <c r="E28" s="5" t="n">
        <v>120000</v>
      </c>
      <c r="F28" s="5" t="n">
        <v>50000</v>
      </c>
    </row>
    <row r="29" spans="1:6">
      <c r="A29" s="4" t="s">
        <v>548</v>
      </c>
      <c r="E29" s="6" t="n">
        <v>120000</v>
      </c>
      <c r="F29" s="6" t="n">
        <v>10000</v>
      </c>
    </row>
    <row r="30" spans="1:6">
      <c r="A30" s="4" t="s">
        <v>562</v>
      </c>
      <c r="B30" s="5" t="n">
        <v>0</v>
      </c>
      <c r="E30" s="5" t="n">
        <v>0</v>
      </c>
    </row>
    <row r="31" spans="1:6">
      <c r="A31" s="4" t="s">
        <v>563</v>
      </c>
    </row>
    <row r="32" spans="1:6">
      <c r="A32" s="4" t="s">
        <v>564</v>
      </c>
      <c r="E32" s="6" t="n">
        <v>80000</v>
      </c>
    </row>
    <row r="33" spans="1:6">
      <c r="A33" s="4" t="s">
        <v>555</v>
      </c>
      <c r="E33" s="5" t="n">
        <v>36667</v>
      </c>
    </row>
    <row r="34" spans="1:6">
      <c r="A34" s="4" t="s">
        <v>565</v>
      </c>
    </row>
    <row r="35" spans="1:6">
      <c r="A35" s="4" t="s">
        <v>564</v>
      </c>
      <c r="F35" s="6" t="n">
        <v>60000</v>
      </c>
    </row>
    <row r="36" spans="1:6">
      <c r="A36" s="4" t="s">
        <v>566</v>
      </c>
      <c r="F36" s="5" t="n">
        <v>120000</v>
      </c>
    </row>
    <row r="37" spans="1:6">
      <c r="A37" s="4" t="s">
        <v>555</v>
      </c>
      <c r="E37" s="5" t="n">
        <v>99616</v>
      </c>
      <c r="F37" s="5" t="n">
        <v>20384</v>
      </c>
    </row>
    <row r="38" spans="1:6">
      <c r="A38" s="4" t="s">
        <v>567</v>
      </c>
    </row>
    <row r="39" spans="1:6">
      <c r="A39" s="4" t="s">
        <v>564</v>
      </c>
      <c r="F39" s="6" t="n">
        <v>80000</v>
      </c>
    </row>
    <row r="40" spans="1:6">
      <c r="A40" s="4" t="s">
        <v>566</v>
      </c>
      <c r="F40" s="5" t="n">
        <v>160000</v>
      </c>
    </row>
    <row r="41" spans="1:6">
      <c r="A41" s="4" t="s">
        <v>555</v>
      </c>
      <c r="F41" s="5" t="n">
        <v>160000</v>
      </c>
    </row>
    <row r="42" spans="1:6">
      <c r="A42" s="4" t="s">
        <v>568</v>
      </c>
    </row>
    <row r="43" spans="1:6">
      <c r="A43" s="4" t="s">
        <v>564</v>
      </c>
      <c r="F43" s="6" t="n">
        <v>30000</v>
      </c>
    </row>
    <row r="44" spans="1:6">
      <c r="A44" s="4" t="s">
        <v>569</v>
      </c>
    </row>
    <row r="45" spans="1:6">
      <c r="A45" s="4" t="s">
        <v>555</v>
      </c>
      <c r="F45" s="5" t="n">
        <v>143642</v>
      </c>
    </row>
    <row r="46" spans="1:6">
      <c r="A46" s="4" t="s">
        <v>528</v>
      </c>
      <c r="E46" s="6" t="n">
        <v>0</v>
      </c>
      <c r="F46" s="6" t="n">
        <v>72000</v>
      </c>
    </row>
    <row r="47" spans="1:6">
      <c r="A47" s="4" t="s">
        <v>570</v>
      </c>
      <c r="E47" s="4" t="s">
        <v>535</v>
      </c>
      <c r="F47" s="5" t="n">
        <v>2</v>
      </c>
    </row>
    <row r="48" spans="1:6">
      <c r="A48" s="4" t="s">
        <v>571</v>
      </c>
      <c r="E48" s="4" t="s">
        <v>572</v>
      </c>
    </row>
    <row r="49" spans="1:6">
      <c r="A49" s="4" t="s">
        <v>573</v>
      </c>
      <c r="B49" s="5" t="n">
        <v>0</v>
      </c>
      <c r="E49" s="5" t="n">
        <v>0</v>
      </c>
    </row>
    <row r="50" spans="1:6">
      <c r="A50" s="4" t="s">
        <v>574</v>
      </c>
    </row>
    <row r="51" spans="1:6">
      <c r="A51" s="4" t="s">
        <v>575</v>
      </c>
      <c r="B51" s="6" t="n">
        <v>120000</v>
      </c>
      <c r="C51" s="6" t="n">
        <v>340000</v>
      </c>
    </row>
    <row r="52" spans="1:6">
      <c r="A52" s="4" t="s">
        <v>173</v>
      </c>
      <c r="B52" s="5" t="n">
        <v>120000</v>
      </c>
      <c r="C52" s="5" t="n">
        <v>340000</v>
      </c>
    </row>
    <row r="53" spans="1:6">
      <c r="A53" s="4" t="s">
        <v>576</v>
      </c>
      <c r="B53" s="6" t="n">
        <v>284049</v>
      </c>
      <c r="E53" s="6" t="n">
        <v>284049</v>
      </c>
    </row>
    <row r="54" spans="1:6">
      <c r="A54" s="4" t="s">
        <v>577</v>
      </c>
      <c r="B54" s="6" t="n">
        <v>-177827</v>
      </c>
    </row>
    <row r="55" spans="1:6">
      <c r="A55" s="4" t="s">
        <v>578</v>
      </c>
      <c r="B55" s="6" t="n">
        <v>106222</v>
      </c>
    </row>
    <row r="56" spans="1:6">
      <c r="A56" s="4" t="s">
        <v>579</v>
      </c>
      <c r="B56" s="6" t="n">
        <v>168612</v>
      </c>
      <c r="E56" s="5" t="n">
        <v>168612</v>
      </c>
    </row>
    <row r="57" spans="1:6">
      <c r="A57" s="4" t="s">
        <v>580</v>
      </c>
      <c r="B57" s="5" t="n">
        <v>62390</v>
      </c>
    </row>
    <row r="58" spans="1:6">
      <c r="A58" s="4" t="s">
        <v>581</v>
      </c>
    </row>
    <row r="59" spans="1:6">
      <c r="A59" s="4" t="s">
        <v>575</v>
      </c>
      <c r="C59" s="6" t="n">
        <v>298636</v>
      </c>
    </row>
    <row r="60" spans="1:6">
      <c r="A60" s="4" t="s">
        <v>582</v>
      </c>
      <c r="C60" s="6" t="n">
        <v>45559</v>
      </c>
    </row>
    <row r="61" spans="1:6">
      <c r="A61" s="4" t="s">
        <v>140</v>
      </c>
      <c r="C61" s="6" t="n">
        <v>323792</v>
      </c>
    </row>
    <row r="62" spans="1:6">
      <c r="A62" s="4" t="s">
        <v>583</v>
      </c>
    </row>
    <row r="63" spans="1:6">
      <c r="A63" s="4" t="s">
        <v>575</v>
      </c>
      <c r="F63" s="6" t="n">
        <v>25000</v>
      </c>
    </row>
    <row r="64" spans="1:6">
      <c r="A64" s="4" t="s">
        <v>173</v>
      </c>
      <c r="F64" s="5" t="n">
        <v>125000</v>
      </c>
    </row>
  </sheetData>
  <mergeCells count="2">
    <mergeCell ref="A1:A2"/>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584</v>
      </c>
      <c r="B1" s="2" t="s">
        <v>585</v>
      </c>
    </row>
    <row r="2" spans="1:2">
      <c r="A2" s="3" t="s">
        <v>240</v>
      </c>
    </row>
    <row r="3" spans="1:2">
      <c r="A3" s="4" t="s">
        <v>586</v>
      </c>
      <c r="B3" s="5" t="n">
        <v>2036</v>
      </c>
    </row>
    <row r="4" spans="1:2">
      <c r="A4" s="4" t="s">
        <v>587</v>
      </c>
      <c r="B4" s="6" t="n">
        <v>1272</v>
      </c>
    </row>
    <row r="5" spans="1:2">
      <c r="A5" s="4" t="s">
        <v>588</v>
      </c>
      <c r="B5" s="6" t="n">
        <v>1272</v>
      </c>
    </row>
    <row r="6" spans="1:2">
      <c r="A6" s="4" t="s">
        <v>589</v>
      </c>
      <c r="B6" s="6" t="n">
        <v>1272</v>
      </c>
    </row>
    <row r="7" spans="1:2">
      <c r="A7" s="4" t="s">
        <v>590</v>
      </c>
      <c r="B7" s="5" t="n">
        <v>38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29"/>
    <col customWidth="1" max="3" min="3" width="14"/>
  </cols>
  <sheetData>
    <row r="1" spans="1:3">
      <c r="A1" s="1" t="s">
        <v>591</v>
      </c>
      <c r="B1" s="2" t="s">
        <v>1</v>
      </c>
    </row>
    <row r="2" spans="1:3">
      <c r="B2" s="2" t="s">
        <v>2</v>
      </c>
      <c r="C2" s="2" t="s">
        <v>29</v>
      </c>
    </row>
    <row r="3" spans="1:3">
      <c r="A3" s="4" t="s">
        <v>592</v>
      </c>
      <c r="B3" s="4" t="s">
        <v>593</v>
      </c>
    </row>
    <row r="4" spans="1:3">
      <c r="A4" s="4" t="s">
        <v>594</v>
      </c>
      <c r="B4" s="5" t="n">
        <v>0</v>
      </c>
      <c r="C4" s="5" t="n">
        <v>12500</v>
      </c>
    </row>
    <row r="5" spans="1:3">
      <c r="A5" s="4" t="s">
        <v>595</v>
      </c>
    </row>
    <row r="6" spans="1:3">
      <c r="A6" s="4" t="s">
        <v>596</v>
      </c>
      <c r="B6" s="4" t="s">
        <v>597</v>
      </c>
    </row>
    <row r="7" spans="1:3">
      <c r="A7" s="4" t="s">
        <v>598</v>
      </c>
      <c r="B7" s="4" t="s">
        <v>599</v>
      </c>
    </row>
    <row r="8" spans="1:3">
      <c r="A8" s="4" t="s">
        <v>600</v>
      </c>
      <c r="B8" s="4" t="s">
        <v>346</v>
      </c>
    </row>
    <row r="9" spans="1:3">
      <c r="A9" s="4" t="s">
        <v>601</v>
      </c>
    </row>
    <row r="10" spans="1:3">
      <c r="A10" s="4" t="s">
        <v>596</v>
      </c>
      <c r="B10" s="4" t="s">
        <v>602</v>
      </c>
    </row>
    <row r="11" spans="1:3">
      <c r="A11" s="4" t="s">
        <v>598</v>
      </c>
      <c r="B11" s="4" t="s">
        <v>603</v>
      </c>
    </row>
    <row r="12" spans="1:3">
      <c r="A12" s="4" t="s">
        <v>600</v>
      </c>
      <c r="B12" s="4" t="s">
        <v>604</v>
      </c>
    </row>
    <row r="13" spans="1:3">
      <c r="A13" s="4" t="s">
        <v>601</v>
      </c>
    </row>
    <row r="14" spans="1:3">
      <c r="A14" s="4" t="s">
        <v>596</v>
      </c>
      <c r="B14" s="4" t="s">
        <v>605</v>
      </c>
    </row>
    <row r="15" spans="1:3">
      <c r="A15" s="4" t="s">
        <v>598</v>
      </c>
      <c r="B15" s="4" t="s">
        <v>603</v>
      </c>
    </row>
    <row r="16" spans="1:3">
      <c r="A16" s="4" t="s">
        <v>600</v>
      </c>
      <c r="B16" s="4" t="s">
        <v>3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6</v>
      </c>
      <c r="B1" s="2" t="s">
        <v>2</v>
      </c>
      <c r="C1" s="2" t="s">
        <v>29</v>
      </c>
    </row>
    <row r="2" spans="1:3">
      <c r="A2" s="3" t="s">
        <v>244</v>
      </c>
    </row>
    <row r="3" spans="1:3">
      <c r="A3" s="4" t="s">
        <v>607</v>
      </c>
      <c r="B3" s="5" t="n">
        <v>60000</v>
      </c>
      <c r="C3" s="5" t="n">
        <v>30000</v>
      </c>
    </row>
    <row r="4" spans="1:3">
      <c r="A4" s="4" t="s">
        <v>608</v>
      </c>
      <c r="B4" s="5" t="n">
        <v>13870</v>
      </c>
      <c r="C4" s="5" t="n">
        <v>27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9</v>
      </c>
      <c r="B1" s="2" t="s">
        <v>2</v>
      </c>
      <c r="C1" s="2" t="s">
        <v>29</v>
      </c>
    </row>
    <row r="2" spans="1:3">
      <c r="A2" s="4" t="s">
        <v>610</v>
      </c>
    </row>
    <row r="3" spans="1:3">
      <c r="A3" s="4" t="s">
        <v>611</v>
      </c>
      <c r="B3" s="5" t="n">
        <v>420458</v>
      </c>
      <c r="C3" s="5" t="n">
        <v>238651</v>
      </c>
    </row>
    <row r="4" spans="1:3">
      <c r="A4" s="4" t="s">
        <v>612</v>
      </c>
    </row>
    <row r="5" spans="1:3">
      <c r="A5" s="4" t="s">
        <v>611</v>
      </c>
      <c r="B5" s="6" t="n">
        <v>340218</v>
      </c>
      <c r="C5" s="6" t="n">
        <v>221103</v>
      </c>
    </row>
    <row r="6" spans="1:3">
      <c r="A6" s="4" t="s">
        <v>448</v>
      </c>
    </row>
    <row r="7" spans="1:3">
      <c r="A7" s="4" t="s">
        <v>611</v>
      </c>
      <c r="B7" s="6" t="n">
        <v>76504</v>
      </c>
      <c r="C7" s="6" t="n">
        <v>16562</v>
      </c>
    </row>
    <row r="8" spans="1:3">
      <c r="A8" s="4" t="s">
        <v>613</v>
      </c>
    </row>
    <row r="9" spans="1:3">
      <c r="A9" s="4" t="s">
        <v>611</v>
      </c>
      <c r="B9" s="5" t="n">
        <v>3736</v>
      </c>
      <c r="C9" s="5" t="n">
        <v>9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14</v>
      </c>
      <c r="B1" s="2" t="s">
        <v>1</v>
      </c>
    </row>
    <row r="2" spans="1:3">
      <c r="B2" s="2" t="s">
        <v>2</v>
      </c>
      <c r="C2" s="2" t="s">
        <v>29</v>
      </c>
    </row>
    <row r="3" spans="1:3">
      <c r="A3" s="4" t="s">
        <v>615</v>
      </c>
      <c r="B3" s="5" t="n">
        <v>19300</v>
      </c>
      <c r="C3" s="5" t="n">
        <v>34150</v>
      </c>
    </row>
    <row r="4" spans="1:3">
      <c r="A4" s="4" t="s">
        <v>616</v>
      </c>
      <c r="B4" s="6" t="n">
        <v>27400</v>
      </c>
      <c r="C4" s="6" t="n">
        <v>26050</v>
      </c>
    </row>
    <row r="5" spans="1:3">
      <c r="A5" s="4" t="s">
        <v>448</v>
      </c>
    </row>
    <row r="6" spans="1:3">
      <c r="A6" s="4" t="s">
        <v>615</v>
      </c>
      <c r="B6" s="6" t="n">
        <v>19300</v>
      </c>
      <c r="C6" s="6" t="n">
        <v>26050</v>
      </c>
    </row>
    <row r="7" spans="1:3">
      <c r="A7" s="4" t="s">
        <v>616</v>
      </c>
      <c r="B7" s="6" t="n">
        <v>19300</v>
      </c>
      <c r="C7" s="6" t="n">
        <v>26050</v>
      </c>
    </row>
    <row r="8" spans="1:3">
      <c r="A8" s="4" t="s">
        <v>613</v>
      </c>
    </row>
    <row r="9" spans="1:3">
      <c r="A9" s="4" t="s">
        <v>615</v>
      </c>
      <c r="B9" s="6" t="n">
        <v>0</v>
      </c>
      <c r="C9" s="6" t="n">
        <v>8100</v>
      </c>
    </row>
    <row r="10" spans="1:3">
      <c r="A10" s="4" t="s">
        <v>616</v>
      </c>
      <c r="B10" s="5" t="n">
        <v>8100</v>
      </c>
      <c r="C10"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7</v>
      </c>
      <c r="B1" s="2" t="s">
        <v>1</v>
      </c>
    </row>
    <row r="2" spans="1:3">
      <c r="B2" s="2" t="s">
        <v>2</v>
      </c>
      <c r="C2" s="2" t="s">
        <v>29</v>
      </c>
    </row>
    <row r="3" spans="1:3">
      <c r="A3" s="4" t="s">
        <v>618</v>
      </c>
      <c r="B3" s="5" t="n">
        <v>0</v>
      </c>
      <c r="C3" s="5" t="n">
        <v>12500</v>
      </c>
    </row>
    <row r="4" spans="1:3">
      <c r="A4" s="4" t="s">
        <v>619</v>
      </c>
      <c r="B4" s="6" t="n">
        <v>24764</v>
      </c>
      <c r="C4" s="6" t="n">
        <v>8100</v>
      </c>
    </row>
    <row r="5" spans="1:3">
      <c r="A5" s="4" t="s">
        <v>448</v>
      </c>
    </row>
    <row r="6" spans="1:3">
      <c r="A6" s="4" t="s">
        <v>618</v>
      </c>
      <c r="B6" s="6" t="n">
        <v>0</v>
      </c>
      <c r="C6" s="6" t="n">
        <v>20000</v>
      </c>
    </row>
    <row r="7" spans="1:3">
      <c r="A7" s="4" t="s">
        <v>620</v>
      </c>
      <c r="B7" s="6" t="n">
        <v>27500</v>
      </c>
      <c r="C7" s="6" t="n">
        <v>27500</v>
      </c>
    </row>
    <row r="8" spans="1:3">
      <c r="A8" s="4" t="s">
        <v>89</v>
      </c>
      <c r="B8" s="6" t="n">
        <v>12357</v>
      </c>
      <c r="C8" s="6" t="n">
        <v>382</v>
      </c>
    </row>
    <row r="9" spans="1:3">
      <c r="A9" s="4" t="s">
        <v>619</v>
      </c>
      <c r="B9" s="6" t="n">
        <v>24764</v>
      </c>
    </row>
    <row r="10" spans="1:3">
      <c r="A10" s="4" t="s">
        <v>621</v>
      </c>
      <c r="B10" s="6" t="n">
        <v>125945</v>
      </c>
    </row>
    <row r="11" spans="1:3">
      <c r="A11" s="4" t="s">
        <v>622</v>
      </c>
      <c r="B11" s="6" t="n">
        <v>101181</v>
      </c>
    </row>
    <row r="12" spans="1:3">
      <c r="A12" s="4" t="s">
        <v>623</v>
      </c>
    </row>
    <row r="13" spans="1:3">
      <c r="A13" s="4" t="s">
        <v>618</v>
      </c>
      <c r="B13" s="6" t="n">
        <v>40000</v>
      </c>
      <c r="C13" s="6" t="n">
        <v>0</v>
      </c>
    </row>
    <row r="14" spans="1:3">
      <c r="A14" s="4" t="s">
        <v>620</v>
      </c>
      <c r="B14" s="5" t="n">
        <v>28000</v>
      </c>
      <c r="C14"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4</v>
      </c>
      <c r="B1" s="2" t="s">
        <v>1</v>
      </c>
    </row>
    <row r="2" spans="1:3">
      <c r="B2" s="2" t="s">
        <v>2</v>
      </c>
      <c r="C2" s="2" t="s">
        <v>29</v>
      </c>
    </row>
    <row r="3" spans="1:3">
      <c r="A3" s="3" t="s">
        <v>251</v>
      </c>
    </row>
    <row r="4" spans="1:3">
      <c r="A4" s="4" t="s">
        <v>625</v>
      </c>
      <c r="B4" s="5" t="n">
        <v>407997</v>
      </c>
      <c r="C4" s="5" t="n">
        <v>458525</v>
      </c>
    </row>
    <row r="5" spans="1:3">
      <c r="A5" s="4" t="s">
        <v>626</v>
      </c>
      <c r="B5" s="6" t="n">
        <v>38324</v>
      </c>
      <c r="C5" s="6" t="n">
        <v>31628</v>
      </c>
    </row>
    <row r="6" spans="1:3">
      <c r="A6" s="4" t="s">
        <v>627</v>
      </c>
      <c r="B6" s="6" t="n">
        <v>-446321</v>
      </c>
      <c r="C6" s="6" t="n">
        <v>-490153</v>
      </c>
    </row>
    <row r="7" spans="1:3">
      <c r="A7" s="4" t="s">
        <v>628</v>
      </c>
      <c r="B7" s="5" t="n">
        <v>0</v>
      </c>
      <c r="C7"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4</v>
      </c>
      <c r="B1" s="2" t="s">
        <v>1</v>
      </c>
    </row>
    <row r="2" spans="1:3">
      <c r="B2" s="2" t="s">
        <v>2</v>
      </c>
      <c r="C2" s="2" t="s">
        <v>29</v>
      </c>
    </row>
    <row r="3" spans="1:3">
      <c r="A3" s="3" t="s">
        <v>145</v>
      </c>
    </row>
    <row r="4" spans="1:3">
      <c r="A4" s="4" t="s">
        <v>96</v>
      </c>
      <c r="B4" s="5" t="n">
        <v>-2314326</v>
      </c>
      <c r="C4" s="5" t="n">
        <v>-2137959</v>
      </c>
    </row>
    <row r="5" spans="1:3">
      <c r="A5" s="3" t="s">
        <v>146</v>
      </c>
    </row>
    <row r="6" spans="1:3">
      <c r="A6" s="4" t="s">
        <v>84</v>
      </c>
      <c r="B6" s="6" t="n">
        <v>0</v>
      </c>
      <c r="C6" s="6" t="n">
        <v>367</v>
      </c>
    </row>
    <row r="7" spans="1:3">
      <c r="A7" s="4" t="s">
        <v>147</v>
      </c>
      <c r="B7" s="6" t="n">
        <v>421083</v>
      </c>
      <c r="C7" s="6" t="n">
        <v>12766</v>
      </c>
    </row>
    <row r="8" spans="1:3">
      <c r="A8" s="4" t="s">
        <v>148</v>
      </c>
      <c r="B8" s="6" t="n">
        <v>119167</v>
      </c>
      <c r="C8" s="6" t="n">
        <v>52884</v>
      </c>
    </row>
    <row r="9" spans="1:3">
      <c r="A9" s="4" t="s">
        <v>149</v>
      </c>
      <c r="B9" s="6" t="n">
        <v>118822</v>
      </c>
      <c r="C9" s="6" t="n">
        <v>12104</v>
      </c>
    </row>
    <row r="10" spans="1:3">
      <c r="A10" s="4" t="s">
        <v>91</v>
      </c>
      <c r="B10" s="6" t="n">
        <v>73750</v>
      </c>
      <c r="C10" s="6" t="n">
        <v>0</v>
      </c>
    </row>
    <row r="11" spans="1:3">
      <c r="A11" s="4" t="s">
        <v>150</v>
      </c>
      <c r="B11" s="6" t="n">
        <v>38923</v>
      </c>
      <c r="C11" s="6" t="n">
        <v>0</v>
      </c>
    </row>
    <row r="12" spans="1:3">
      <c r="A12" s="4" t="s">
        <v>151</v>
      </c>
      <c r="B12" s="6" t="n">
        <v>-224529</v>
      </c>
      <c r="C12" s="6" t="n">
        <v>657776</v>
      </c>
    </row>
    <row r="13" spans="1:3">
      <c r="A13" s="4" t="s">
        <v>152</v>
      </c>
      <c r="B13" s="6" t="n">
        <v>323200</v>
      </c>
      <c r="C13" s="6" t="n">
        <v>345697</v>
      </c>
    </row>
    <row r="14" spans="1:3">
      <c r="A14" s="4" t="s">
        <v>153</v>
      </c>
      <c r="B14" s="6" t="n">
        <v>36667</v>
      </c>
      <c r="C14" s="6" t="n">
        <v>303642</v>
      </c>
    </row>
    <row r="15" spans="1:3">
      <c r="A15" s="3" t="s">
        <v>154</v>
      </c>
    </row>
    <row r="16" spans="1:3">
      <c r="A16" s="4" t="s">
        <v>32</v>
      </c>
      <c r="B16" s="6" t="n">
        <v>27147</v>
      </c>
      <c r="C16" s="6" t="n">
        <v>-27147</v>
      </c>
    </row>
    <row r="17" spans="1:3">
      <c r="A17" s="4" t="s">
        <v>39</v>
      </c>
      <c r="B17" s="6" t="n">
        <v>-109402</v>
      </c>
      <c r="C17" s="6" t="n">
        <v>1354</v>
      </c>
    </row>
    <row r="18" spans="1:3">
      <c r="A18" s="4" t="s">
        <v>155</v>
      </c>
      <c r="B18" s="6" t="n">
        <v>396114</v>
      </c>
      <c r="C18" s="6" t="n">
        <v>229259</v>
      </c>
    </row>
    <row r="19" spans="1:3">
      <c r="A19" s="4" t="s">
        <v>50</v>
      </c>
      <c r="B19" s="6" t="n">
        <v>451029</v>
      </c>
      <c r="C19" s="6" t="n">
        <v>83331</v>
      </c>
    </row>
    <row r="20" spans="1:3">
      <c r="A20" s="4" t="s">
        <v>156</v>
      </c>
      <c r="B20" s="6" t="n">
        <v>-642355</v>
      </c>
      <c r="C20" s="6" t="n">
        <v>-465926</v>
      </c>
    </row>
    <row r="21" spans="1:3">
      <c r="A21" s="3" t="s">
        <v>157</v>
      </c>
    </row>
    <row r="22" spans="1:3">
      <c r="A22" s="4" t="s">
        <v>158</v>
      </c>
      <c r="B22" s="6" t="n">
        <v>-15760</v>
      </c>
      <c r="C22" s="6" t="n">
        <v>0</v>
      </c>
    </row>
    <row r="23" spans="1:3">
      <c r="A23" s="4" t="s">
        <v>159</v>
      </c>
      <c r="B23" s="6" t="n">
        <v>-50000</v>
      </c>
      <c r="C23" s="6" t="n">
        <v>0</v>
      </c>
    </row>
    <row r="24" spans="1:3">
      <c r="A24" s="4" t="s">
        <v>160</v>
      </c>
      <c r="B24" s="6" t="n">
        <v>0</v>
      </c>
      <c r="C24" s="6" t="n">
        <v>-58297</v>
      </c>
    </row>
    <row r="25" spans="1:3">
      <c r="A25" s="4" t="s">
        <v>161</v>
      </c>
      <c r="B25" s="6" t="n">
        <v>0</v>
      </c>
      <c r="C25" s="6" t="n">
        <v>-1000000</v>
      </c>
    </row>
    <row r="26" spans="1:3">
      <c r="A26" s="4" t="s">
        <v>162</v>
      </c>
      <c r="B26" s="6" t="n">
        <v>-65760</v>
      </c>
      <c r="C26" s="6" t="n">
        <v>-1058297</v>
      </c>
    </row>
    <row r="27" spans="1:3">
      <c r="A27" s="3" t="s">
        <v>163</v>
      </c>
    </row>
    <row r="28" spans="1:3">
      <c r="A28" s="4" t="s">
        <v>164</v>
      </c>
      <c r="B28" s="6" t="n">
        <v>19300</v>
      </c>
      <c r="C28" s="6" t="n">
        <v>34150</v>
      </c>
    </row>
    <row r="29" spans="1:3">
      <c r="A29" s="4" t="s">
        <v>165</v>
      </c>
      <c r="B29" s="6" t="n">
        <v>-19300</v>
      </c>
      <c r="C29" s="6" t="n">
        <v>-26050</v>
      </c>
    </row>
    <row r="30" spans="1:3">
      <c r="A30" s="4" t="s">
        <v>166</v>
      </c>
      <c r="B30" s="6" t="n">
        <v>-101181</v>
      </c>
      <c r="C30" s="6" t="n">
        <v>0</v>
      </c>
    </row>
    <row r="31" spans="1:3">
      <c r="A31" s="4" t="s">
        <v>167</v>
      </c>
      <c r="B31" s="6" t="n">
        <v>160700</v>
      </c>
      <c r="C31" s="6" t="n">
        <v>1075000</v>
      </c>
    </row>
    <row r="32" spans="1:3">
      <c r="A32" s="4" t="s">
        <v>168</v>
      </c>
      <c r="B32" s="6" t="n">
        <v>-60700</v>
      </c>
      <c r="C32" s="6" t="n">
        <v>0</v>
      </c>
    </row>
    <row r="33" spans="1:3">
      <c r="A33" s="4" t="s">
        <v>169</v>
      </c>
      <c r="B33" s="6" t="n">
        <v>20000</v>
      </c>
      <c r="C33" s="6" t="n">
        <v>0</v>
      </c>
    </row>
    <row r="34" spans="1:3">
      <c r="A34" s="4" t="s">
        <v>170</v>
      </c>
      <c r="B34" s="6" t="n">
        <v>300000</v>
      </c>
      <c r="C34" s="6" t="n">
        <v>267150</v>
      </c>
    </row>
    <row r="35" spans="1:3">
      <c r="A35" s="4" t="s">
        <v>171</v>
      </c>
      <c r="B35" s="6" t="n">
        <v>150000</v>
      </c>
      <c r="C35" s="6" t="n">
        <v>0</v>
      </c>
    </row>
    <row r="36" spans="1:3">
      <c r="A36" s="4" t="s">
        <v>172</v>
      </c>
      <c r="B36" s="6" t="n">
        <v>-306896</v>
      </c>
      <c r="C36" s="6" t="n">
        <v>0</v>
      </c>
    </row>
    <row r="37" spans="1:3">
      <c r="A37" s="4" t="s">
        <v>173</v>
      </c>
      <c r="B37" s="6" t="n">
        <v>460000</v>
      </c>
      <c r="C37" s="6" t="n">
        <v>175000</v>
      </c>
    </row>
    <row r="38" spans="1:3">
      <c r="A38" s="4" t="s">
        <v>174</v>
      </c>
      <c r="B38" s="6" t="n">
        <v>120000</v>
      </c>
      <c r="C38" s="6" t="n">
        <v>0</v>
      </c>
    </row>
    <row r="39" spans="1:3">
      <c r="A39" s="4" t="s">
        <v>175</v>
      </c>
      <c r="B39" s="6" t="n">
        <v>741923</v>
      </c>
      <c r="C39" s="6" t="n">
        <v>1525250</v>
      </c>
    </row>
    <row r="40" spans="1:3">
      <c r="A40" s="4" t="s">
        <v>176</v>
      </c>
      <c r="B40" s="6" t="n">
        <v>-29367</v>
      </c>
      <c r="C40" s="6" t="n">
        <v>-1091</v>
      </c>
    </row>
    <row r="41" spans="1:3">
      <c r="A41" s="4" t="s">
        <v>177</v>
      </c>
      <c r="B41" s="6" t="n">
        <v>4441</v>
      </c>
      <c r="C41" s="6" t="n">
        <v>-64</v>
      </c>
    </row>
    <row r="42" spans="1:3">
      <c r="A42" s="4" t="s">
        <v>178</v>
      </c>
      <c r="B42" s="6" t="n">
        <v>421</v>
      </c>
      <c r="C42" s="6" t="n">
        <v>485</v>
      </c>
    </row>
    <row r="43" spans="1:3">
      <c r="A43" s="4" t="s">
        <v>179</v>
      </c>
      <c r="B43" s="6" t="n">
        <v>4862</v>
      </c>
      <c r="C43" s="6" t="n">
        <v>421</v>
      </c>
    </row>
    <row r="44" spans="1:3">
      <c r="A44" s="3" t="s">
        <v>180</v>
      </c>
    </row>
    <row r="45" spans="1:3">
      <c r="A45" s="4" t="s">
        <v>181</v>
      </c>
      <c r="B45" s="6" t="n">
        <v>90373</v>
      </c>
      <c r="C45" s="6" t="n">
        <v>382</v>
      </c>
    </row>
    <row r="46" spans="1:3">
      <c r="A46" s="4" t="s">
        <v>182</v>
      </c>
      <c r="B46" s="6" t="n">
        <v>0</v>
      </c>
      <c r="C46" s="6" t="n">
        <v>0</v>
      </c>
    </row>
    <row r="47" spans="1:3">
      <c r="A47" s="3" t="s">
        <v>183</v>
      </c>
    </row>
    <row r="48" spans="1:3">
      <c r="A48" s="4" t="s">
        <v>184</v>
      </c>
      <c r="B48" s="6" t="n">
        <v>100000</v>
      </c>
      <c r="C48" s="6" t="n">
        <v>0</v>
      </c>
    </row>
    <row r="49" spans="1:3">
      <c r="A49" s="4" t="s">
        <v>185</v>
      </c>
      <c r="B49" s="6" t="n">
        <v>8100</v>
      </c>
      <c r="C49" s="6" t="n">
        <v>0</v>
      </c>
    </row>
    <row r="50" spans="1:3">
      <c r="A50" s="4" t="s">
        <v>186</v>
      </c>
      <c r="B50" s="6" t="n">
        <v>90000</v>
      </c>
      <c r="C50" s="6" t="n">
        <v>0</v>
      </c>
    </row>
    <row r="51" spans="1:3">
      <c r="A51" s="4" t="s">
        <v>187</v>
      </c>
      <c r="B51" s="6" t="n">
        <v>18235</v>
      </c>
      <c r="C51" s="6" t="n">
        <v>0</v>
      </c>
    </row>
    <row r="52" spans="1:3">
      <c r="A52" s="4" t="s">
        <v>188</v>
      </c>
      <c r="B52" s="6" t="n">
        <v>323792</v>
      </c>
      <c r="C52" s="6" t="n">
        <v>0</v>
      </c>
    </row>
    <row r="53" spans="1:3">
      <c r="A53" s="4" t="s">
        <v>133</v>
      </c>
      <c r="B53" s="6" t="n">
        <v>8518</v>
      </c>
      <c r="C53" s="6" t="n">
        <v>0</v>
      </c>
    </row>
    <row r="54" spans="1:3">
      <c r="A54" s="4" t="s">
        <v>189</v>
      </c>
      <c r="B54" s="6" t="n">
        <v>0</v>
      </c>
      <c r="C54" s="6" t="n">
        <v>120000</v>
      </c>
    </row>
    <row r="55" spans="1:3">
      <c r="A55" s="4" t="s">
        <v>190</v>
      </c>
      <c r="B55" s="6" t="n">
        <v>0</v>
      </c>
      <c r="C55" s="6" t="n">
        <v>426025</v>
      </c>
    </row>
    <row r="56" spans="1:3">
      <c r="A56" s="4" t="s">
        <v>191</v>
      </c>
      <c r="B56" s="6" t="n">
        <v>0</v>
      </c>
      <c r="C56" s="6" t="n">
        <v>100000</v>
      </c>
    </row>
    <row r="57" spans="1:3">
      <c r="A57" s="4" t="s">
        <v>192</v>
      </c>
      <c r="B57" s="6" t="n">
        <v>0</v>
      </c>
      <c r="C57" s="6" t="n">
        <v>50000</v>
      </c>
    </row>
    <row r="58" spans="1:3">
      <c r="A58" s="4" t="s">
        <v>193</v>
      </c>
      <c r="B58" s="6" t="n">
        <v>0</v>
      </c>
      <c r="C58" s="6" t="n">
        <v>150000</v>
      </c>
    </row>
    <row r="59" spans="1:3">
      <c r="A59" s="4" t="s">
        <v>194</v>
      </c>
      <c r="B59" s="6" t="n">
        <v>187248</v>
      </c>
      <c r="C59" s="6" t="n">
        <v>26055</v>
      </c>
    </row>
    <row r="60" spans="1:3">
      <c r="A60" s="4" t="s">
        <v>127</v>
      </c>
      <c r="B60" s="6" t="n">
        <v>168791</v>
      </c>
      <c r="C60" s="6" t="n">
        <v>0</v>
      </c>
    </row>
    <row r="61" spans="1:3">
      <c r="A61" s="4" t="s">
        <v>116</v>
      </c>
      <c r="B61" s="6" t="n">
        <v>239262</v>
      </c>
      <c r="C61" s="6" t="n">
        <v>777276</v>
      </c>
    </row>
    <row r="62" spans="1:3">
      <c r="A62" s="4" t="s">
        <v>195</v>
      </c>
      <c r="B62" s="6" t="n">
        <v>125945</v>
      </c>
      <c r="C62" s="6" t="n">
        <v>0</v>
      </c>
    </row>
    <row r="63" spans="1:3">
      <c r="A63" s="4" t="s">
        <v>101</v>
      </c>
      <c r="B63" s="5" t="n">
        <v>0</v>
      </c>
      <c r="C63" s="5" t="n">
        <v>85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9</v>
      </c>
      <c r="B1" s="2" t="s">
        <v>2</v>
      </c>
      <c r="C1" s="2" t="s">
        <v>29</v>
      </c>
    </row>
    <row r="2" spans="1:3">
      <c r="A2" s="3" t="s">
        <v>251</v>
      </c>
    </row>
    <row r="3" spans="1:3">
      <c r="A3" s="4" t="s">
        <v>630</v>
      </c>
      <c r="B3" s="5" t="n">
        <v>1838816</v>
      </c>
      <c r="C3" s="5" t="n">
        <v>1392495</v>
      </c>
    </row>
    <row r="4" spans="1:3">
      <c r="A4" s="4" t="s">
        <v>631</v>
      </c>
      <c r="B4" s="6" t="n">
        <v>-1838816</v>
      </c>
      <c r="C4" s="6" t="n">
        <v>-1392495</v>
      </c>
    </row>
    <row r="5" spans="1:3">
      <c r="A5" s="4" t="s">
        <v>632</v>
      </c>
      <c r="B5" s="5" t="n">
        <v>0</v>
      </c>
      <c r="C5"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33</v>
      </c>
      <c r="B1" s="2" t="s">
        <v>1</v>
      </c>
    </row>
    <row r="2" spans="1:3">
      <c r="B2" s="2" t="s">
        <v>2</v>
      </c>
      <c r="C2" s="2" t="s">
        <v>29</v>
      </c>
    </row>
    <row r="3" spans="1:3">
      <c r="A3" s="4" t="s">
        <v>634</v>
      </c>
      <c r="B3" s="5" t="n">
        <v>6850000</v>
      </c>
      <c r="C3" s="5" t="n">
        <v>5162768</v>
      </c>
    </row>
    <row r="4" spans="1:3">
      <c r="A4" s="4" t="s">
        <v>635</v>
      </c>
      <c r="B4" s="4" t="s">
        <v>636</v>
      </c>
    </row>
    <row r="5" spans="1:3">
      <c r="A5" s="4" t="s">
        <v>637</v>
      </c>
    </row>
    <row r="6" spans="1:3">
      <c r="A6" s="4" t="s">
        <v>634</v>
      </c>
      <c r="B6" s="5" t="n">
        <v>2320171</v>
      </c>
      <c r="C6" s="5" t="n">
        <v>23201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7:23:59Z</dcterms:created>
  <dcterms:modified xmlns:dcterms="http://purl.org/dc/terms/" xmlns:xsi="http://www.w3.org/2001/XMLSchema-instance" xsi:type="dcterms:W3CDTF">2019-04-25T17:23:59Z</dcterms:modified>
</cp:coreProperties>
</file>